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Non-Recourse Loa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General and Administrative Expe" sheetId="15" state="visible" r:id="rId15"/>
    <sheet xmlns:r="http://schemas.openxmlformats.org/officeDocument/2006/relationships" name="Financing Expenses, Ne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General and Administrative Ex24" sheetId="24" state="visible" r:id="rId24"/>
    <sheet xmlns:r="http://schemas.openxmlformats.org/officeDocument/2006/relationships" name="Financing Expenses, Net (Tables" sheetId="25" state="visible" r:id="rId25"/>
    <sheet xmlns:r="http://schemas.openxmlformats.org/officeDocument/2006/relationships" name="Income Taxes (Tables)" sheetId="26" state="visible" r:id="rId26"/>
    <sheet xmlns:r="http://schemas.openxmlformats.org/officeDocument/2006/relationships" name="General (Details Narrative)" sheetId="27" state="visible" r:id="rId27"/>
    <sheet xmlns:r="http://schemas.openxmlformats.org/officeDocument/2006/relationships" name="Summary of Significant Accoun28" sheetId="28" state="visible" r:id="rId28"/>
    <sheet xmlns:r="http://schemas.openxmlformats.org/officeDocument/2006/relationships" name="Other Current Assets - Schedule"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Non-Recourse Loan (Details Narr"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Stockholders' Equity - Schedu36" sheetId="36" state="visible" r:id="rId36"/>
    <sheet xmlns:r="http://schemas.openxmlformats.org/officeDocument/2006/relationships" name="Stockholders' Equity - Schedu37" sheetId="37" state="visible" r:id="rId37"/>
    <sheet xmlns:r="http://schemas.openxmlformats.org/officeDocument/2006/relationships" name="Stockholders' Equity - Schedu38" sheetId="38" state="visible" r:id="rId38"/>
    <sheet xmlns:r="http://schemas.openxmlformats.org/officeDocument/2006/relationships" name="Stockholders' Equity - Schedu39" sheetId="39" state="visible" r:id="rId39"/>
    <sheet xmlns:r="http://schemas.openxmlformats.org/officeDocument/2006/relationships" name="General and Administrative Ex40" sheetId="40" state="visible" r:id="rId40"/>
    <sheet xmlns:r="http://schemas.openxmlformats.org/officeDocument/2006/relationships" name="General and Administrative Ex41" sheetId="41" state="visible" r:id="rId41"/>
    <sheet xmlns:r="http://schemas.openxmlformats.org/officeDocument/2006/relationships" name="Financing Expenses, Net - Sched"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7</t>
  </si>
  <si>
    <t>Apr. 16, 2018</t>
  </si>
  <si>
    <t>Jun. 30, 2017</t>
  </si>
  <si>
    <t>Document And Entity Information</t>
  </si>
  <si>
    <t>Entity Registrant Name</t>
  </si>
  <si>
    <t>OWC Pharmaceutical Research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OWCP</t>
  </si>
  <si>
    <t>Document Fiscal Period Focus</t>
  </si>
  <si>
    <t>FY</t>
  </si>
  <si>
    <t>Document Fiscal Year Focus</t>
  </si>
  <si>
    <t>Consolidated Balance Sheets - USD ($)</t>
  </si>
  <si>
    <t>Dec. 31, 2016</t>
  </si>
  <si>
    <t>Current assets</t>
  </si>
  <si>
    <t>Cash and cash equivalents</t>
  </si>
  <si>
    <t>Other current assets (Note 3)</t>
  </si>
  <si>
    <t>Total current assets</t>
  </si>
  <si>
    <t>Property and equipment, net (Note 4)</t>
  </si>
  <si>
    <t>Total Assets</t>
  </si>
  <si>
    <t>Current liabilities:</t>
  </si>
  <si>
    <t>Accounts payable</t>
  </si>
  <si>
    <t>Other current liabilities</t>
  </si>
  <si>
    <t>Deferred revenues (Note 6A1)</t>
  </si>
  <si>
    <t>Total current liabilities</t>
  </si>
  <si>
    <t>Non-recourse loan (Note 5)</t>
  </si>
  <si>
    <t xml:space="preserve"> </t>
  </si>
  <si>
    <t>Total liabilities</t>
  </si>
  <si>
    <t>Commitments and Contingencies (Note 6)</t>
  </si>
  <si>
    <t>Stockholders’ Equity (Note 7):</t>
  </si>
  <si>
    <t>Preferred stock, $0.00001 par value; 20,000,000 shares authorized at December 31, 2017 and 2016; no shares issued and outstanding at December 31, 2017 and 2016;</t>
  </si>
  <si>
    <t>Common stock, $0.00001 par value; 500,000,000 shares authorized at December 31, 2017 and 2016; 147,758,908 and 139,447,782 shares issued and outstanding at December 31, 2017 and 2016, respectively</t>
  </si>
  <si>
    <t>Additional paid-in capital</t>
  </si>
  <si>
    <t>Services receivable</t>
  </si>
  <si>
    <t>Common stock subscriptions receivable</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t>
  </si>
  <si>
    <t>Income Statement [Abstract]</t>
  </si>
  <si>
    <t>Revenue (Note 6A1)</t>
  </si>
  <si>
    <t>Operating expenses:</t>
  </si>
  <si>
    <t>Research and development</t>
  </si>
  <si>
    <t>General and administrative (Note 8)</t>
  </si>
  <si>
    <t>Total operating expenses</t>
  </si>
  <si>
    <t>Operating loss</t>
  </si>
  <si>
    <t>Financing expenses, net (Note 9)</t>
  </si>
  <si>
    <t>Net loss</t>
  </si>
  <si>
    <t>Other comprehensive income:</t>
  </si>
  <si>
    <t>Foreign currency translation adjustment</t>
  </si>
  <si>
    <t>Comprehensive loss</t>
  </si>
  <si>
    <t>Basic and diluted per share amounts:</t>
  </si>
  <si>
    <t>Basic and diluted net loss per share</t>
  </si>
  <si>
    <t>Weighted average number of shares of common stock used in computing basic and diluted net loss per share</t>
  </si>
  <si>
    <t>Consolidated Statements of Changes in Stockholders' Equity - USD ($)</t>
  </si>
  <si>
    <t>Common Stock [Member]</t>
  </si>
  <si>
    <t>Additional Paid-In Capital [Member]</t>
  </si>
  <si>
    <t>Services Receivable [Member]</t>
  </si>
  <si>
    <t>Common Stock Subscriptions Receivable [Member]</t>
  </si>
  <si>
    <t>Accumulated Deficit [Member]</t>
  </si>
  <si>
    <t>Accumulated Other Comprehensive Income (Loss) [Member]</t>
  </si>
  <si>
    <t>Total</t>
  </si>
  <si>
    <t>Balance at Dec. 31, 2015</t>
  </si>
  <si>
    <t>Balance, shares at Dec. 31, 2015</t>
  </si>
  <si>
    <t>Stock based compensation</t>
  </si>
  <si>
    <t>Stock based compensation, Shares</t>
  </si>
  <si>
    <t>Common stock issued upon conversion of debt host and accrued interest</t>
  </si>
  <si>
    <t>Common stock issued upon conversion of debt host and accrued interest, shares</t>
  </si>
  <si>
    <t>Reclassification of embedded derivative liabilities upon conversion of convertible loans host</t>
  </si>
  <si>
    <t>Financial instruments issued for services to be received</t>
  </si>
  <si>
    <t>Financial instruments issued for services to be received, shares</t>
  </si>
  <si>
    <t>Amortization of services receivable (see Note 2I)</t>
  </si>
  <si>
    <t>Common stock issued for cash @ $0.13 together with detachable warrants (see Note 7B1)</t>
  </si>
  <si>
    <t>Common stock issued for cash @ $0.13 together with detachable warrants (see Note 7B1), Shares</t>
  </si>
  <si>
    <t>Other comprehensive income</t>
  </si>
  <si>
    <t>Balance at Dec. 31, 2016</t>
  </si>
  <si>
    <t>Balance, shares at Dec. 31, 2016</t>
  </si>
  <si>
    <t>Common stock issued upon exercise of warrants (Note 7D1)</t>
  </si>
  <si>
    <t>Common stock issued upon exercise of warrants (Note 7D1), shares</t>
  </si>
  <si>
    <t>Common stock issued upon exercise of options and warrants on cashless basis (Note 7D2-7D3)</t>
  </si>
  <si>
    <t>Common stock issued upon exercise of options and warrants on cashless basis (Note 7D2-7D3), shares</t>
  </si>
  <si>
    <t>Payments received on subscriptions receivable (Note 3)</t>
  </si>
  <si>
    <t>Common stock issued for cash @$0.17 together with detachable warrants (see Note 7B3)</t>
  </si>
  <si>
    <t>Common stock issued for cash @$0.17 together with detachable warrants (see Note 7B3), Shares</t>
  </si>
  <si>
    <t>Common stock issued for cash @$0.25 together with detachable warrants (see Note 7B4)</t>
  </si>
  <si>
    <t>Common stock issued for cash @$0.25 together with detachable warrants (see Note 7B4), shares</t>
  </si>
  <si>
    <t>Common stock issued for cash @$0.50 together with detachable warrants (see Note 7B5)</t>
  </si>
  <si>
    <t>Common stock issued for cash @$0.50 together with detachable warrants (see Note 7B5), shares</t>
  </si>
  <si>
    <t>Common stock issued for cash @$0.70 together with detachable warrants (see Note 7B6)</t>
  </si>
  <si>
    <t>Common stock issued for cash @$0.70 together with detachable warrants (see Note 7B6), shares</t>
  </si>
  <si>
    <t>Balance at Dec. 31, 2017</t>
  </si>
  <si>
    <t>Balance, shares at Dec. 31, 2017</t>
  </si>
  <si>
    <t>Consolidated Statements of Changes in Stockholders' Equity (Parenthetical)</t>
  </si>
  <si>
    <t>Dec. 31, 2017$ / shares</t>
  </si>
  <si>
    <t>Statement of Stockholders' Equity [Abstract]</t>
  </si>
  <si>
    <t>Cash with detachable warrants, share per price value</t>
  </si>
  <si>
    <t>Cash with detachable warrants one, share per price value</t>
  </si>
  <si>
    <t>Cash with detachable warrants two, share per price value</t>
  </si>
  <si>
    <t>Cash with detachable warrants three, share per price value</t>
  </si>
  <si>
    <t>Cash with detachable warrants four, share per price value</t>
  </si>
  <si>
    <t>Consolidated Statements of Cash Flows - USD ($)</t>
  </si>
  <si>
    <t>Cash flows from operating activities:</t>
  </si>
  <si>
    <t>Adjustments to reconcile net loss to net cash used by operating activities:</t>
  </si>
  <si>
    <t>Depreciation</t>
  </si>
  <si>
    <t>Stock-based compensation</t>
  </si>
  <si>
    <t>Amortization of services receivable</t>
  </si>
  <si>
    <t>Exchange differences on principal of non-recourse loan</t>
  </si>
  <si>
    <t>Adjustments of convertible loans</t>
  </si>
  <si>
    <t>Changes in assets and liabilities:</t>
  </si>
  <si>
    <t>(Increase) decrease in other current assets</t>
  </si>
  <si>
    <t>Increase (decrease) in accounts payable</t>
  </si>
  <si>
    <t>Increase in deferred revenues</t>
  </si>
  <si>
    <t>Increase in other current liabilities</t>
  </si>
  <si>
    <t>Cash used by operating activities</t>
  </si>
  <si>
    <t>Cash flows from investing activities:</t>
  </si>
  <si>
    <t>Purchase of property and equipment</t>
  </si>
  <si>
    <t>Cash used in investing activities</t>
  </si>
  <si>
    <t>Cash flows from financing activities:</t>
  </si>
  <si>
    <t>Proceeds from issuance of common stock and warrants (see Note 7B2-7B6)</t>
  </si>
  <si>
    <t>Proceeds from exercise of warrants into common stock (see Note 7D1)</t>
  </si>
  <si>
    <t>Proceeds from the payment received on stock subscriptions</t>
  </si>
  <si>
    <t>Proceeds from debt borrowings, net of issuance expenses (Note 5)</t>
  </si>
  <si>
    <t>Payment of non-recourse loan (Note 5)</t>
  </si>
  <si>
    <t>Cash provided by financing activities</t>
  </si>
  <si>
    <t>Change in cash and cash equivalents</t>
  </si>
  <si>
    <t>Balance of cash and cash equivalents at beginning of year</t>
  </si>
  <si>
    <t>Balance of cash and cash equivalents at end of year</t>
  </si>
  <si>
    <t>Supplementary information on financing activities not involving cash flows:</t>
  </si>
  <si>
    <t>Reclassification of embedded derivative liability upon conversion of convertible debt</t>
  </si>
  <si>
    <t>Conversion of convertible debt and accrued interest into common stock</t>
  </si>
  <si>
    <t>General</t>
  </si>
  <si>
    <t>Organization, Consolidation and Presentation of Financial Statements [Abstract]</t>
  </si>
  <si>
    <t>NOTE 1 – GENERAL
A. Organizational Background OWC Pharmaceutical Research
Corp. (“OWCP” or the “Company”) is a Delaware corporation and was incorporated under the laws of the State
of Delaware on March 7, 2008. The Company is a medical cannabis-based research and development company that applies conventional
pharmaceutical research protocols and disciplines to the field of medical cannabis with the objective of establishing a leadership
position in the research and development of medical cannabis therapies, products and delivery technologies. The Company is currently
engaged in the research and development of cannabis-based medical products (the “Product Prospects”) for the treatment
of multiple myeloma, psoriasis, chronic pain syndromes, fibromyalgia PTSD and utilize unique delivery systems. These include a
cannabis-based topical cream, cannabis sublingual disintegrating tablet and advanced Nasal delivery. The accompanying consolidated
financial statements of OWCP and its wholly owned subsidiary One World Cannabis, Ltd. (“OWC” or the “Israeli
subsidiary”) were prepared from the accounts of the Company under the accrual basis of accounting.
B. Liquidity and Going Concern Uncertainty The development and commercialization
of the Company’s product is expected to require substantial expenditures. The Company has not yet generated material revenues
from operations and therefore is dependent upon external sources for financing its operations. As of December 31, 2017, the Company
has an accumulated deficit of $14,516,912. In addition, in each year since its inception the Company reported losses and negative
cash flows from operating activities. Management considered the significance of such conditions in relation to the Company’s
ability to meet its current and future obligations and determined that such condition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Until such time as the Company generates sufficient
revenue to fund its operations (if ever), the Company plans to finance its operations through the sale of equity or equity-linked
securities and/or debt securities and, to the extent available, short-term and long-term loans. There can be no assurance that
the Company will succeed in obtaining the necessary financing to continue its operations as a going concern. During the year ended December
31, 2017, the Company raised a total net amount of $1,667,525 from issuance of units that included Common Stock and detachable
warrants (see also Note 7B2-7B6). In addition, during 2017 the Company received $225,160 through the exercise of warrants (see
also Note 7D1) and $51,005 through payment of stock subscription. The Company also received $50,000 in proceeds from a non-recourse
loan that resulted in a balance of $300,000, all of which was repaid in 2017 (see also Note 5).
C. Risk Factors As described in the above
paragraph, the Company has a limited operating history and faces a number of risks and uncertainties, including risks and uncertainties
regarding continuation of the development process, demand and market acceptance of the Company’s products, the effects of
technological changes, competition and the development of products by competitors. Additionally, other risk factors also exist,
such as the ability to manage growth and the effect of planned expansion of operations on the Company’s future results and
the availability of necessary financing. In addition, the Company expects to continue incurring significant operating costs and
losses in connection with the development and marketing of its products.</t>
  </si>
  <si>
    <t>Summary of Significant Accounting Policies</t>
  </si>
  <si>
    <t>Accounting Policies [Abstract]</t>
  </si>
  <si>
    <t xml:space="preserve">NOTE 2 - SUMMARY OF SIGNIFICANT ACCOUNTING POLICIES
A. Basis of Presentation The consolidated financial
statements were prepared in accordance with accounting principles generally accepted in the United States of America (US GAAP).
B. Principles of Consolidation The financial statements
include the accounts of OWCP and its wholly owned subsidiary, OWC. All significant inter-company balances and transactions have
been eliminated.
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i)
stock-based compensation related to employees and non-employees awards, and (ii) the going concern assumptions.
D. Functional Currency The
functional currency of the Company is the US dollar, which is the currency of the primary economic environment in which it operates.
In accordance with ASC 830, “Foreign Currency Matters”, balances denominated in or linked to foreign currency are stated
on the basis of the exchange rates prevailing at the applicable balance sheet date. For foreign currency transactions included
in the statement of comprehensive loss, the exchange rates applicable on the relevant transaction dates are used. Gains or losses
arising from changes in the exchange rates used in the translation of such transactions are presented within financing income or
expenses. The operation of Non-U.S.
entity (the Israeli entity) are conducted in New Israeli Shekels (NIS), its local currency. Accordingly, NIS is its functional
currency. Results of operations for non-U.S. dollar functional currency entities are translated into U.S. dollars using the actual
action date currency rate. Assets and liabilities are translated using currency rates at period end. Foreign currency translation
adjustments are recorded as a component of accumulated other comprehensive income within stockholders’ equity.
E. Cash and Cash Equivalents For financial statement presentation
purposes, the Company considers those short-term, highly liquid investments with original maturities of three months or less to
be cash or cash equivalents.
F. Property and Equipment Property and equipment are
stated at cost, net of accumulated depreciation. Depreciation is calculated using the straight-line method over the estimated useful
lives of the assets.
G. Impairment of Long-Lived Assets The Company reviews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During the years ended December 31, 2017 and 2016, loss from impairment has not been recognized.
H. Warrants Warrants that were issued
are classified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Warrants that do not meet this criteria
represent a derivative liability and are measured upon initial recognition and re-measured at subsequent reporting periods at their
fair value. Changes in the fair value are recorded in the consolidated statement of comprehensive loss within financing income
or expenses.
I. Stock-Based Compensation The Company accounts for
stock-based compensation to employees in accordance with ASC 718, Compensation - Stock Compensation Stock based payments awarded
to non-employees are accounted for in accordance with ASC 505-50, “ Equity-Based Payments to Non-Employees
J. Fair Value of Financial Instruments ASC 825, “Financial
Instruments” (ASC 825), requires entities to disclose the fair value of financial instruments, both assets and liabilities
recognized and unrecognized on the balance sheet, for which it is practicable to estimate fair value. ASC 825 defines fair value
of a financial instrument as the amount at which the instrument could be exchanged in a current transaction between market participants.
At December 31, 2017 and 2016, the carrying value of cash and cash equivalents, other current assets, accounts payable and other
current liabilities approximates fair value due to the short-term nature of the instruments or interest rates, which are comparable
with current rates.
K.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7 and 2016, there were no transfers of financial assets or financial liabilities between the hierarchy levels. As of December 31, 2017 and
2016, no assets or liabilities were required to be measured at fair value on a recurring basis.
L. Convertible Loans The Company considers the
provisions of ASC 815 - 40, “Derivatives and Hedging - Contracts in Entity’s Own Equity”
L. Convertible Loans (cont.) When the Company determine
that the embedded conversion feature should not be separated from the host instrument because it qualified for equity classification,
the Company applies ASC 470 - 20, “Debt - Debt with Conversion and Other Options
M. Loss per Common Share The Company computes net
loss per share in accordance with ASC 260, “Earning per Share”
N. Liability for Employee Rights upon Retirement OWC’s liability for
severance pay is pursuant to Section 14 of the Israeli Severance Compensation Act, 1963 (“Section 14”), pursuant to
which all OWC’s employees are included under Section 14, and are entitled only to monthly deposits, at a rate of 8.33% of
their monthly salary, made in the employee’s name with insurance companies. Under Israeli employment law, payments in accordance
with Section 14 release OWC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 ended December 31, 2017, and 2016 amounted to $8,500 and $30,000, respectively.
O.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O. Income Taxes (cont.) The Company accounts for
uncertain tax positions in accordance with ASC 740-10, which prescribes detailed guidance for the financial statement recognition,
measurement and disclosure of uncertain tax positions recognized in an enterprise’s financial statements. According to ASC
740-10, tax positions must meet a more-likely-than-not recognition threshold. The Company’s accounting policy is to classify
interest and penalties relating to uncertain tax positions under income taxes, however the Company did not recognize such items
during the years ended December 31, 2017 and 2016 and did not recognize any liability with respect to unrecognized tax position
in its balance sheets.
P. Revenue Recognition Revenues from consulting
services are recognized when the services are rendered or when applicable, if the consideration is non-refundable, upon expiration
of the Company’s performance obligation. Deferred revenue includes
amounts received with respect to consultation services not yet recognized as revenues. Such revenues are deferred and recognized
on a straight-line basis over the service period or when service is provided, as applicable to the contract.
Q. Research and Development Expenses Research and development
expenses are charged to the statement of comprehensive loss as incurred.
R.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7 and 2016 the balances of accounts receivable were not material and accordingly such balances do not represent
substantial concentration of credit risk. The Company does not have any significant off-balance-sheet concentration of credit risk,
such as foreign exchange contracts, option contracts or other foreign hedging arrangements.
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tigation that could have a material adverse effect on the Company’s business, financial position, results of operations
or cash flows. Legal costs incurred in
connection with loss contingencies are expensed as incurred.
T.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is guidance can be applied either prospectively, retrospectively or using a modified retrospective transition method.
The Company adopted the new guidance prospectively in 2017. This new guidance does not have a material impact on the Company’s
consolidated financial statements.
U. Recent Accounting Pronouncements not adopted yet
1.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2.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 not have a material impact on the Company’s consolidated financial statements.
3. In May 2017, the FASB issued ASU 2017-09, “Compensation-Stock Compensation” guidance on changes to terms and conditions of share-based payment awards. The amendment provides guidance about which changes to terms or conditions of a share-based payment award require an entity to apply modification accounting. The guidance will be effective for the fiscal year beginning on January 1, 2018, including interim periods within that year (early adoption is permitted). The Company is currently evaluating the potential effect of the guidance on its consolidated financial statements.
4.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potential effect of the guidance on its consolidated financial statements. </t>
  </si>
  <si>
    <t>Other Current Assets</t>
  </si>
  <si>
    <t>Deferred Costs, Capitalized, Prepaid, and Other Assets Disclosure [Abstract]</t>
  </si>
  <si>
    <t xml:space="preserve">NOTE 3 – OTHER CURRENT ASSETS
US dollars
December 31,
2017 2016
Prepaid expenses 74,298 1,536
Others - 7,877
74,298 9,413 </t>
  </si>
  <si>
    <t>Property and Equipment, Net</t>
  </si>
  <si>
    <t>Property, Plant and Equipment [Abstract]</t>
  </si>
  <si>
    <t>NOTE 4 – PROPERTY AND EQUIPMENT, NET
US dollars
December 31,
2017 2016
Furniture and office equipment 5,927 2,407
Computers 31,108 24,641
Photography 7,238 7,714
Machinery 1,860 1,860
46,133 36,622
Less - accumulated depreciation (29,890 ) (21,549 )
16,243 15,073 During the years ended
December 31, 2017 and 2016, depreciation expenses amounted to $8,341 and $9,686, respectively.</t>
  </si>
  <si>
    <t>Non-Recourse Loan</t>
  </si>
  <si>
    <t>Debt Disclosure [Abstract]</t>
  </si>
  <si>
    <t>NOTE 5 - NON-RECOURSE LOAN On September 28, 2016 (the
“Effective Date”), OWC entered into a Non-Recourse Loan Agreement (the “Loan Agreement”) with Medmar LLC
(“Medmar”), pursuant to which Medmar had agreed to loan OWC a total of $300,000 (the “Loan”) on a non-interest
bearing basis, with no conversion rights. The Loan was due in 36 months from the Effective Date, and repayment was to made only
by the set off of royalties payable by Medmar to OWC as follows: (i) prior to the full repayment of the Loan, which OWC may prepay
at any time, if and to the extent Medmar was required to pay any royalties to OWC under a License Agreement dated March 17, 2016
(see also Note 6A1), Medmar shall set off such royalties from the outstanding principal balance of the Loan; (ii) OWC shall not
be required to pay the Loan other than through the set off from the royalties; and (iii) the Loan was a non-recourse loan, meaning
that if and to the extent that the royalties are insufficient for any reason in order to fully repay the Loan, Medmar waived any
right and/or claim to any deficiency. In addition, the Loan Agreement
also provided that: (i) subject to Medmar funding the entire Loan, Medmar shall receive the exclusive right to manufacture, produce,
publicize, promote and market OWC’s Licensed Products (as defined in the above-referenced License Agreement) in any state
in the U.S., subject to a new license agreement to be negotiated and signed between the parties with respect to each and every
state; (ii) the rights to be granted to Medmar under (i) above shall expire within 3 years subject to certain conditions and limitations;
and (iii) the right of first refusal agreement between the parties that was executed on February 8, 2016 providing Medmar certain
rights in connection with the commercialization of Licensed Products in the States of Hawaii and Pennsylvania be terminated (see
also Note 6A1). Through December 31, 2016
the Company had received $250,000 from Medmer under the Loan Agreement and it received an additional amount of $50,000 during the
year ended December 31, 2017. On April 21, 2017, OWC
sent written notice to Medmar of OWC’s determination to prepay the non-recourse loan by Medmar to OWC in the principal amount
of $300,000. OWC exercised what it believes is its absolute right to terminate certain distribution rights granted to Medmar under
the Loan Agreement and has repaid the entire Loan, during the year ended December 31, 2017 .</t>
  </si>
  <si>
    <t>Commitments and Contingencies</t>
  </si>
  <si>
    <t>Commitments and Contingencies Disclosure [Abstract]</t>
  </si>
  <si>
    <t>NOTE 6 - COMMITMENTS AND CONTINGENCIES
A. Commitments
1. On October 11, 2015, OWC entered into a memorandum of understanding with Medmar (see also Note 5) for the purpose of granting an exclusive, non-transferable, royalty-bearing license, to manufacture, produce, publicize, promote and market the licensed products described therein in the State of Hawaii and the State of Pennsylvania, pursuant to which Medmar has paid OWC $100,000 ($50,000 during each year ended December 31, 2016 and 2015). On February 8, 2016, OWC and Medmar II, an affiliate of Medmar, executed a right of first refusal agreement providing Medmar certain rights in connection with the commercialization of OWC’s Cannabis-Based Medical Products in other states in the USA, pursuant to which Medmar has paid $50,000 to the Company.
On March 17, 2016, Medmar and OWC executed a consulting and License Agreement (the “Agreement”), pursuant to which OWC granted to Medmar an exclusive, non-transferable, royalty-bearing license, to manufacture, produce, publicize, promote and market certain of OWC’s products (as defined in the Agreement) in the State of Maryland, against payment by Medmar to OWC of a royalty. As part of the Agreement, the Company received from Medmar an amount of $50,000 as a non-refundable advance.
In 2016, and as OWC does not have any performance obligation in connection with the agreement, OWC recorded revenues in an amount of $50,000.
2. In April 2015 OWC engaged G.C. Group Ltd., an Israeli corporation specializing in pharmaceutical R&amp;D to provide formulation development services for OWC’s new delivery system in the form of a cannabis soluble tablet. G.C. Group Ltd. successfully completed the first phase of development, a proof of concept of the desired end-product (the soluble tablet) to test the fabric, durability, solidification and other features of the cannabis soluble tablet.
The agreement was terminated on December 31, 2015.
3. In August 2017 OWC engaged PharmItBe Ltd, a company specializing in pharmaceutical R&amp;D to develop a second generation of its cannabis soluble tablet. This development is expected to be completed during the second quarter of 2018.
4. On November 3, 2016, OWC entered into a Joint Venture Memorandum of Understanding with Michepro Holding Ltd. (“EU Partner”), (“JV” or “MOU”). The EU Partner and OWC have agreed as follows: (i) to establish a strategic marketing and distribution alliance (the “JV”) to promote the sale of OWC’s Products in the European Union (the “EU”); (ii) the interest of the parties in the JV shall be held by the parties such that the EU Partner shall hold 25% of such interest and OWC shall hold the remaining 75% of such interest; (iii) OWC shall provide the JV with OWC’s Products for sale and distribution solely in the EU, at prices to be agreed between the parties from time to time; and (iv) EU Partner shall be responsible for the day-to-day management of the JV, at its own costs, and for this purpose shall make available to the JV its knowledge, business connection and personnel, all in order to maximize the sales of OWC’s Products in the EU through the JV. The JV had not commenced operations and did not have any assets or liabilities as of December 31, 2017.
5. On August 6, 2015, OWC signed a Memorandum of Understanding with Emilia Cosmetics Ltd. (“Emilia”), a large Israeli private label manufacturer which operates in the field of development, production, manufacturing and packaging of health and beauty products including for treatment of human skin disease, for the development, manufacture and marketing of a cannabinoid-based topical cream to treat psoriasis. On November 27, 2016, the
Company and OWC (the “Group”) entered into a license agreement with Emilia (the “License Agreement”). During
the fourth quarter of 2016, the Group completed the development process and then initiated a phase I study at Chaim Sheba Medical
Center (“Sheba”) to explore the safety of the topical cream on psoriasis. Prior to entering into the License Agreement,
the Group and Emilia conducted a development and evaluation program (as defined in the License Agreement) for the development of
a specific product comprising Emilia’s formulation with certain medical cannabis extract provided by the Group for topical
treatment of psoriasis. Pursuant to the License Agreement,
Emilia granted a limited license to the Group with respect to Emilia’s licensed intellectual property to be developed and
commercialized worldwide in the topical treatment of psoriasis in humans with OWC’s Product, as defined in the License Agreement.
If such trial proves successful, Emilia will grant the Group an exclusive, worldwide, transferable, royalty-bearing license, with
the right to grant sublicenses, to use, sell and commercially exploit the Emilia intellectual property, in consideration for which,
from and after the first commercial sales of the licensed product, the Group shall pay to Emilia a royalty at the rate of ten percent
of net sales during the period beginning upon the first commercial sale and ending ten years thereafter. In the event the sale
of the licensed product during the royalty term reaches the minimum sales targets set forth in the License Agreement, the royalty
term will be extended for an additional five-year term.
6. On December 29, 2016, OWC entered into a Research Agreement with Medical Research Infrastructure Development and Health Services Fund (“fund”) by Chaim Sheba Medical Center. Pursuant to the Research Agreement, the Fund shall perform a Phase I, double blind, randomized, placebo-controlled, maximal dose study (the “Study”) to determine the safety and tolerability of topical cream containing MGC (“Medical Grade Cannabis” or the “Study Drug”) in healthy volunteers, employing the services of Professor. Aviv Barzilay, Director of the Department of Dermatology- Chaim Sheba Medical Center, Tel Hashomer, Israel, to lead the Study (the “Investigator”). The Study shall be conducted in compliance with the following, as defined in the Research Agreement: (1) the Protocol; (2) the Ministry Guidelines; (3) the instructions and terms specified in the Helsinki Committee’s approval; (4) the ICH-GCP; (5) the Helsinki Declarations; (6) the applicable laws, rules and regulations regulating such studies which are applicable in Israel (the “Applicable Laws”); and (7) written instructions and prescriptions issued by OWC and governing the administration of the Study Drug. Pursuant to the collaboration agreements and the related amendments, OWC is obliged to pay Sheba $170,000 throughout 2017 and 2018 for conducting the safety study for the cream. As of December 31, 2017, OWC has paid Sheba $13,903 as per Sheba’s payment requests and in January 2018 an additional sum of $29,163 was paid to Sheba. The Company has recorded $49,035 and $0 as Research and Development expenses related to the Study in 2017 and 2016, respectively.
7. On October 22, 2014, OWC entered into a collaboration agreement with Sheba Academic Medical Center, a hospital in Tel-Aviv, Israel, relating to the use of cannabis to treat Myeloma. Within the framework of this collaboration agreement, OWC conducted pre-clinical studies on multiple myeloma, which commenced in April 2015. Pursuant to the collaboration
agreements, OWC was required to pay Sheba $170,000 for conducting the multiple myeloma trial between the 3rd quarter of 2015 and
the second quarter of 2016. As of December 31, 2017, the Company has paid Sheba $65,669 as per Sheba’s payment
requests. In 2017 and 2016 the Company has not recorded any Research and Development expenses related to this agreement. At present, OWC uses its available
working capital to fund these studies. However, the Company expect that it will need to raise additional funding prior to or when
its clinical studies are commenced.
B. Contingencies
1. In February 28, 2017, the Company has filed an action for alleged legal malpractice against the NYC law firm of Sichenzia Ross FerenceKesner LLP and Marc J. Ross, Esq. a partner at Sichenzia Ross in New York State Supreme Court in New York County. The Company’s claims arise out of legal services allegedly negligently performed by Ross and Sichenzia Ross. The Company brought the action seeking recovery of monetary damages noted above due to the defendants’ alleged failure to exercise a professional standard of care in their representation of OWCP.
The action is currently pending in the Supreme Court of the State of New York, County of New York and is in the discovery phase.
2. The Company has also sued certain individuals in the Supreme Court of the State of New York regarding defaulted loan obligations related to 2,354,480 shares granted to them. The matter has been settled as against certain individuals, while the Company is still pursuing its claims against one individual for an outstanding sum of approximately $15,000. The Company is currently monitoring the payment of the settlement funds amounting to $120,500 which are included in Common Stock Subscriptions Receivable.
3. On November 22, 2017, Mr. Ziv Turner, the Company’s subsidiary’s former General Manager (the “Plaintiff”) filed a claim (the “Claim”) with the Tel Aviv Regional Court of Labor against the Company, its subsidiary and the Company’s CEO. The Plaintiff’s alleged right to receive Company’s 4,125,000 shares of the Company’s Common Stock in connection with options granted to him in 2016 and a cash compensation of approximately $180,000 for breach of rights and damages. On January 23, 2018, the Company filed a statement of defense rejecting all of the Plaintiffs claims. At this stage the Company is unable to assess the Claim’s probability.
4. In November 2017, the Company signed a two-year rental agreement with a landlord for its principle office located in Ramat Gan, Israel. The rental agreement includes an option for one additional year. The monthly rental fees are approximately $4,200 and the remaining minimum payments total approximately $96,600 as of December 31, 2017. During the option period the monthly rental fees shall increase by approximately 7%. During the year ended December 31, 2017, the Company recorded $19,118 as rental expenses.</t>
  </si>
  <si>
    <t>Stockholders' Equity</t>
  </si>
  <si>
    <t>Equity [Abstract]</t>
  </si>
  <si>
    <t>NOTE 7 - STOCKHOLDERS’ EQUITY
A. Common Stock Holders of shares of our
common stock are entitled to one vote for each share held of record on all matters submitted to a vote of stockholders. The holders
of common stock do not have cumulative voting rights in the election of directors. Holders of shares of our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shares of our common stock will be entitled to receive pro rata our remaining assets available for distribution. Holders
of shares of our common stock do not have preemptive, subscription, redemption or conversion rights and there are no redemption
or sinking fund provisions applicable to tour common stock.
B. Common Stock and Stock Warrants Issued for Cash
1. During the year ended December 31, 2016, the Company received $325,000 through a placement of 2,500,000 common stock units. Those units were sold at $0.13 per unit. Each unit consisted of two shares of common stock and warrants to purchase common stock. 953,846 class “G” warrants exercisable at $0.25 expire on December 2, 2018 and 953,846 class “H” warrants exercisable at $0.40 expire on December 2, 2019. Such warrants were classified within stockholders’ equity.
2. During the year ended December 31, 2017, the Company received $117,640 through a placement of 904,924 common stock units to four investors for the offering price of $0.13 per unit. Each unit consisted of one share of common stock and two (one “G” and one “H”) warrants to purchase one share of common stock. The 904,924 “G” warrants are exercisable at $0.25 and expire two years from the issuance date. The 904,924 “H” warrants are exercisable at $0.40 and expire 3 years from the issuance date. Such warrants were classified within stockholders’ equity.
3. During the year ended December 31, 2017, the Company received $100,000 through a placement of 588,237 common stock units to three investors for the offering price of $0.17 per unit. Each unit consisted of one share of common stock and one “H” warrant to purchase one share of common stock. The 588,237 “H” warrants are exercisable at $0.40 and expire 3 years from the issuance date. Such warrants were classified within stockholders’ equity.
4. During the year ended December 31, 2017, the Company received $130,000 through a placement of 520,000 common stock units to five investors for the offering price of $0.25 per unit. Each unit consisted of one share of common stock and one “I” warrant to purchase one share of common stock. The 520,000 “I” warrants are exercisable at $0.50 and expire 2 years from the issuance date. Such warrants were classified within stockholders’ equity.
5. During the year ended December 31, 2017, the Company received $883,625 through a placement of 1,767,250 common stock units to twenty investors for the offering price of $0.50 per unit. Each unit consisted of one share of common stock and one “K” warrant to purchase one share of common stock. The 1,767,250 “K” warrants are exercisable at $1.00 and expire 18 months from the issuance date. Such warrants were classified within stockholders’ equity.
6. During the year ended December 31, 2017, the Company received $436,260 through a placement of 623,227 common stock units to eleven investors for the offering price of $0.70 per unit. Each unit consisted of one share of common stock and one “L” warrant to purchase one share of common stock. The 623,227 “L” warrants are exercisable at $1.40 and expire 18 months from the issuance date. Such warrants were classified within stockholders’ equity.
C. Stock-Based Compensation
1. Grants to non-employees
A. On November 22, 2016, the Company entered into a Corporate Management Services Agreement with Sorelenco Limited (“Sorelenco”). In consideration for business and European market development services, the Company agreed to issue to the Sorelenco: (i) 1,442,308 restricted shares of the common stock, par value $0.0001 (the “Shares”); (ii) Class M Warrants exercisable for a period of 12 months to purchase 1,250,000 Shares at an exercise price $0.08; (iii) Class G Warrants exercisable for a period of 24 months to purchase 448,462 Shares at an exercise price $0.25; and (iv) Class H Warrants exercisable for a period of 36 months to purchase 448,462 Shares at an exercise price $0.40. The aggregate fair value of the restricted shares and warrants was $432,200. This transaction represents an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Such amount will be recognized as consulting expense over the term of the agreement. During the years ended December 31, 2017 and 2016, the Company recognized $144,067 and $22,893, respectively, as consulting expenses. As of December 31, 2017, the related services receivable amounted to $265,240.
The exercise period of the Class M Warrants has been extended by two weeks in which Sorelenco exercised such warrants into 1,250,000 shares of common stock. Such extension has been accounted as a modification under ASC 718 pursuant to which the incremental fair value of $402,588 was recognized immediately as business development service expenses in the statements of comprehensive loss for the year ended December 31, 2017.
B. On November 28, 2016, the Company entered into a Consulting Agreement with Bear Creek Capital. In consideration for the services, the Company issued to Bear Creek 100,000 restricted shares of Common Stock. The aggregate fair value of the restricted shares was $10,000.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Such amount will be recognized as consulting expense over the term of the agreement. During the years ended December 31, 2017 and 2016, the Company recognized $6,413 and $3,587, respectively, as investor and public relations service expenses. As of December 31, 2017, there is no services receivable.
C. On December 16, 2016, the Company entered into a Consulting Agreement with Jeff Smurlick, pursuant to which the Consultant shall provide the Company with services in the areas of investor relations and business development. In consideration for the services, the Company issued to the Consultant 200,000 Class G Warrants and 200,000 Class H Warrants identical to the Class G and Class H Warrants described above with a cashless exercise feature. The aggregate fair value of the warrants was $41,259.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Such amount will be recognized as investor and public relations services expense over the term of the agreement. During the years ended December 31, 2017 and 2016, the Company recognized $39,563 and $1,696, respectively, as consulting expenses. As of December 31, 2017, there is no services receivable
During the year ended December 31, 2017, the aforesaid warrants were exercised on a cashless basis (see also Note 7D3).
D. In January 2017, the Company issued 300,000 fully vested shares of common stock and 400,000 warrants to Lyons Capital LLC. 200,000 “G” warrants with exercise price of $0.25 and 200,000 “H” warrants with exercise price of $0.40 and a cashless feature for the purchase of one share each of common stock to a consultant as payment for servic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The shares were measured at the closing price as of the date of the agreement and the related expenses will be recognized as consulting expense over the terms of the agreement. During the year ended December 31, 2017, an amount of $185,030 was recognized as conferences and business development expenses resulting from the issuance of the shares. As of December 31, 2017, the related services receivable amounted to $15,970.
The warrants were measured by using the Black-Scholes-Merton pricing model to estimate total fair value amounting to $153,963. The Black-Sholes-Merton pricing model assumptions that were used are as follows: expected dividend yield of 0%; risk-free interest rate of 0.10%-0.11%; expected volatility of 282%, and warrant exercise period based upon the stated terms (see also Note 7C1). The total amount will be recognized as consulting expense over the terms of the agreement. During the year ended December 31, 2017 amount of $148,901 was recognized as consulting expenses resulting from the issuance of these warrants. As of December 31, 2017, the related services receivable amounted to $5,062.
During the year ended December 31, 2017, the aforesaid warrants were exercised on a cashless exercise (see also Note 7D2).
E. Under the Bear Creek Corporate Advisory Consulting agreement executed in November of 2016, the Company became obligated to issue 100,000 additional shares to Bear Creek as of February 28, 2017. The shares were measured at $262,000 according to the closing price of the underlying shares at February 28, 2017. The shares were issued in April 2017.
F. On January 21, 2016, the Company entered into a two-year Consulting Agreement with Global Corporation Strategies (“GCS”). In consideration for investor and public relations services to be provided by GCS, the Company issued to GCS 5,134,375 restricted shares of Common Stock. The aggregate fair value of the restricted shares was $259,070. This transaction represents initiation of business relations between the parti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Such amount will be recognized as investor and public relations services expense over the term of the agreement. During the years ended December 31, 2017 and 2016, the Company recognized $129,358 and $122,270, respectively, as consulting expenses. As of December 31, 2017, the related services receivable amounted to $7,442.
G. In 2017, the Company issued 350,000 “E” warrants that are exercisable at $0.25 and expire two years from the date of issuance to purchase one share each of the Company’s common stock to two former employees parties as payment for services. The aggregate fair value of the warrants was $133,210.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This amount will be recognized as consulting expense over the terms of the agreements. During the year ended December 31, 2017, the Company recognized $128,830 as consulting expenses. As of December 31, 2017, the related services receivable amounted to $4,380.
The Company used the Black-Scholes-Merton pricing model to estimate the fair value of these warrants. The Black-Sholes-Merton pricing model assumptions used are as follows: expected dividend yield of 0%; risk-free interest rate of 0.10%-0.11%; expected volatility of 282%, and warrant exercise period based upon the stated terms. Shares issued for services are measured at the closing price as of the agreement date.
H. In 2017, the Company issued 450,000 fully vested shares of common stock to Lyons Capital as payment for services. The fair value of these shares was measured at the closing price as of the date of the agreement and the related expenses will be recognized as consulting expense over the terms of the agreement. The aggregate fair value of the shares was $328,500.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During the year ended December 31, 2017, an amount of $212,400 was recognized as business development expenses. As of December 31, 2017, the related services receivable amounted to $116,100.
I. In 2017, the Company issued 416,127 fully vested shares of common stock to Jeff Smurlick as payment for services. As the equity instruments issued are fully vested and non-forfeitable, the fair value of the grant was recognized as an increase to stockholders’ equity at the measurement date with an offsetting amount as a deduction from stockholders’ equity within the caption “Services receivable” (see also Note 2I). The shares were measured at the closing price as of the date of the agreement and the related expenses will be recognized as consulting expense over the terms of the agreement. During the year ended December 31, 2017, an amount of $259,754 was recognized as business development and investor relations consulting expenses. As of December 31, 2017, the related services receivable amounted to $110,599.
J. On December 14, 2016, the Company issued 50,000 fully vested restricted shares of Common Stock to Securities Compliance Services for securities compliance services. The aggregate fair value of the restricted shares amounted to $19,000 and was fully recognized as legal expense in 2016.
2. Grants to employees In 2016, the Company approved
the 2016 Employee Incentive Plan (the “2016 Plan”) which provides for the issuance of common stock, stock options and
other stock-based awards to employees, officers, directors, consultants, and advisors. The number of shares reserved for issuance
under the 2016 Plan is 36,000,000 shares of common stock.
A. In January 2016, the Company granted to certain employees 200,000 stock options which are exercisable into 200,000 shares of common stock at $0.05 per share. The fair value of these stock options was measured at $6,342.
B. In December 2016, the Company granted 34,850,000 stock options which are exercisable into 34,850,000 shares of common stock under the 2016 plan at an exercise price of $0.05 per share. The granted stock options become vested over a 2 year period from its date of grant. The stock options vested 1/3 on the grant date and the remaining 2/3 will vest on a quarterly basis (8.33% per quarter).
C. During the second quarter of 2017, the engagement of OWC’s CEO was terminated and the CFO resigned. These combined actions triggered the forfeiture of 10,456,094 options previously granted under the 2016 Plan. The forfeiture resulted in a reversal of $645,434 of previously recognized compensation expense in 2017 ($407,746 out of which was previously recognized as expense in 2016).
As such award was subject to a clawback feature for certain contingent events, such as termination for cause, the Company accounted for the cancellation of the award in accordance with the provisions of ASC 718-10-55. Thus, the Company recognized the original compensation cost related to that grant (which was determined to be less than the current fair value of such award) as a credit to the consolidated statement of comprehensive loss within the line item “General and administrative”.
D. On August 1, 2017, the Company granted options exercisable into 3,000,000 shares to two officers under the plan at an exercise price of $0.05 per share. 1,500,000 options become vested over a 2 year period from its date of grant. The options shall vest 1/3 on the grant date and the remaining 2/3 on a quarterly basis (8.33% per quarter). The remaining 1,500,000 options become vested over a 3 year period from its date of grant. The options shall vest 1/3 on the first anniversary and the remaining 2/3 on a quarterly basis (8.33% per quarter). The Company used the Black-Scholes-Merton pricing model to estimate the fair value. The Black-Sholes-Merton pricing model assumptions used are as follows: expected dividend yield of 0%; risk-free interest rate of 1.8%-2.07%; expected volatility of 255%, and expected term of 5-6.5 years. The fair value of the options at the grant date was $1,019,139.
During the year ended December 31, 2017, the Company recognized stock-based compensation expense related to all employee awards amounting to $438,118.
E. The following table presents a summary of the status of the grants of stock options to employees, officers and directors under the 2016 Plan as of December 31, 2017.
Amount Weighted average exercise price Weighted average remaining contractual term (years) Aggregate intrinsic value
Options outstanding at December 31, 2015 - -
Granted 35,050,000 $ 0.05
Exercised - $ 0.00
Lapsed - $ 0.00
Options outstanding at December 31, 2016 35,050,000 $ 0.05 5.0 $ 4,398,700
Granted 3,000,000 $ 0.05
Exercise (293,906 ) $ 0.05
Lapsed (10,456,094 ) $ 0.05
Options outstanding at December 31, 2017 27,300,000 $ 0.05 4.6 $ 11,015,580
Options exercisable at December 31, 2017 16,766,668 $ 0.05 4.1 $ 6,753,794 The aggregate intrinsic
value represents the total intrinsic value (the difference between the deemed fair value of the Company’s Common Stock on
the last day of fiscal 2017 and the exercise price, multiplied by the number of in-the-money options) that would have been received
by the option holders had all option holders exercised their options on December 31, 2017. This amount is impacted by the changes
in the fair value of the Company’s shares. The exercise of 312,500
vested stock options by the former CFO resulted in a net share settlement of 293,906 shares of common stock and the forfeiture
of 456,094 remaining vested and unvested stock options. In accordance with the original terms of the option agreement, the exercise
was made on a cashless exercise basis based on the average market value of the common shares for the 10 days period preceding the
date of exercise. As of December 31, 2017,
all options granted are expected to vest and the weighted-average remaining contractual life of all options is 4.6 years. The weighted-average
fair value of all stock options granted during the years ended December 31, 2017 and 2016 was $0.34 and $0.13, respectively. The following table presents
the assumptions used to estimate the fair values of the options granted in the period presented:
2017 2016
Risk-free interest rate 1.8 % 1.1 %
Dividend yield - -
Expected volatility 255 % 269 %
Expected term (in years) 5.5 - 6.5 5.0 As of December 31, 2017,
there was $872,951 of total unrecognized compensation cost related to non-vested stock options granted under the 2016 Plan. This
cost is expected to be recognized over a weighted-average period of 1.06 years. The following table summarizes
information about stock options outstanding at December 31, 2017:
Exercise price Outstanding at December 31, 2017 Weighted average remaining contractual life (months) Exercise price Exercisable at December 31, 2017 Weighted average remaining contractual life (months)
$ 0.05 27,100,000 55.0 $ 0.05 16,566,668 49.5
$0.10-$0.30 200,000 45.6 $ 0.20 200,000 45.6
27,300,000 16,766,668
D. Stock Warrants
1. In 2017, the Company received $225,160 in cash from exercise of 1,750,642 stock warrants into 1,750,642 shares of common stock at exercise prices ranging from $0.08 to $0.40.
2. In 2017, the consultant mentioned in Note (C.1.D), exercised 400,000 stock warrants into 334,450 shares of common stock. In accordance with the original terms of the warrant agreement, the exercise was made on a cashless exercise basis through a net share settlement based on the average market value of the common shares for the 10 days period preceding the date of such exercise.
3. In 2017, the consultant mentioned in Note (C.1.C) ,
4. The following table presents a summary of the status of the grants of stock warrants as of December 31, 2017:
Amount Weighted average exercise price Weighted average remaining contractual term (months) Aggregate intrinsic value
Warrants outstanding at December 31, 2015 15,631,602 $ 0.14
Granted 4,534,616 $ 0.26
Exercised - $ 0.00
Lapsed (15,489,935 ) $ 0.14
Warrants outstanding at December 31, 2016 4,676,283 $ 0.26 30.0 $ 127,600
Granted 6,225,228 $ 0.64
Exercised (2,347,455 ) $ 0.18
Lapsed (203,187 ) $ 0.34
Warrants outstanding at December 31, 2017 8,350,869 $ 0.56 14.1 $ 701,630
Warrants exercisable at December 31, 2017 8,350,869 $ 0.56 14.1 $ 701,630 The aggregate intrinsic
value represents the total intrinsic value (the difference between the deemed fair value of the Company’s Common Stock on
the last day of fiscal 2017 and the exercise price, multiplied by the number of in-the-money warrants) that would have been received
by the warrant holders had all warrant holders exercised their warrants on December 31, 2017. This amount is impacted by the changes
in the fair value of the Company’s shares.
D. Stock Warrants The following table summarizes
information about stock warrants outstanding at December 31, 2017:
Warrants Outstanding Warrants Exercisable
Range of exercise prices Amount weighted average exercise price Weighted average remaining life in months Amount weighted average exercise price
$ 0.01-$ 0.75 5,960,393 $ 0.34 16.8 5,960,393 $ 0.34
$ 0.76-$1 .40 2,390,476 $ 1.10 7.3 2,390,476 $ 1.10
Total Warrants 8,350,869 8,350,869
E. Unsecured Notes Payable with Conversion Rights On February 2, 2016, a convertible
loan amounting to $78,500 was issued, bears interest at a rate of 8% per annum until paid or converted and had an original maturity
date of November 2, 2016. Any or all of the outstanding balance of the note may be converted at the option of the holder at any
time into common stock of the Company at a variable conversion price of 65% of market price. Upon the issuance of the convertible
note, the Company bifurcated the embedded conversion feature and recorded an initial derivative liability of $41,974 (the estimated
fair value at the date of grant based on the Binomial option pricing model) all of which was allocated as debt discount. In 2015, the Company agreed
to provide unsecured promissory note with an unrelated party for $37,500. The note was non-interest bearing and was due on September
16, 2016. The note had not been paid and was in default at September 30, 2016. The note had a future conversion right that allowed
the holder to convert the principal balance into the Company’s common stock at the lender’s sole discretion at 50%
of the then market price per share. In accordance with ASC 470, the Company has analyzed the beneficial nature of the conversion
terms and determined that a Beneficial Conversion Feature (“BCF”) existed because the effective conversion price was
less than the quoted market price at the time of the issuance. The Company calculated the value of the BCF by using the intrinsic
method as stipulated in ASC 470. The BCF of $37,500 had been recorded as a discount to the notes payable and to Additional Paid-in
Capital in fiscal 2015 upon initial recognition of such note. For the year ended December
31, 2016, the Company amortized $83,650 of the discount arising from the embedded derivative and BCF of the above described notes.
The amortization has been reported as a component of Financing Expenses in the 2016 Consolidated Statement of Comprehensive Loss.
As a result of the conversion described below, both notes were derecognized prior to December 31, 2016 During August and September
2016, in accordance with the original terms of the note, at the option of the note holders, the entire combined principal balance
of $116,000 and accrued interest of $3,140 were converted into 53,844,599 shares of common stock. At the conversion date, the entire
derivative liability associated with the bifurcated conversion feature was marked-to-market, resulting in an increase to the total
derivative liability of $55,998 which was reclassified into additional paid-in capital on the conversion date. The change in derivative
fair value was recorded as a derivative valuation charge within financing expenses in the 2016 consolidated statement of comprehensive
loss (see also F below). However, as the $37,500 note
was in default, the Company was required to amend the conversion price to 25% of the market price, in accordance with the original
terms of such note.
F. Embedded Conversion Feature To properly account for the
$78,500 convertible note issued in February 2016, as discussed in Note 7E, the Company performed a detailed analysis to obtain
a thorough understanding of the transaction. The Company reviewed ASC 815, to identify whether any equity-linked features in the
notes are freestanding or embedded. The note was then analyzed in accordance with ASC 815 to determine if the anti-dilution feature
should be bifurcated and accounted for at fair value and re-measured at fair value in income. The Company determined that the anti-dilution
feature met the requirements for bifurcation, pursuant to ASC 815, due to the variable conversion price and therefore accounted
for the anti-dilution features of the notes as a derivative liability. Changes in fair value of the derivative financial instruments
were recognized in the Company’s statement of comprehensive loss as a derivative valuation gain or loss within financing
expenses in the 2016 consolidated statement of comprehensive loss. The adjustment to market
of $55,998 resulted a charge of $14,024 during the year ended December 31, 2016. The Company measured the
conversion option derivatives using the lattice model. Assumptions used include:
● life through the note maturity date
● expected volatility-152%,
● expected dividends-none
● exercise prices as set forth in the agreements,
● common stock price of the underlying share on the valuation date, and
● number of shares to be issued if the instrument is converted</t>
  </si>
  <si>
    <t>General and Administrative Expenses</t>
  </si>
  <si>
    <t>General and Administrative Expense [Abstract]</t>
  </si>
  <si>
    <t xml:space="preserve">NOTE 8 – GENERAL AND ADMINISTRATIVE EXPENSES
US dollars
Year ended December 31,
2017 2016
Salaries and related expenses(*) 1,568,209 91,962
Professional fees (*) 2,205,335 1,725,065
Travel and expenses 57,748 25,685
Depreciation 8,341 9,686
Insurance 34,197 20,600
Other 238,689 133,218
4,112,519 2,006,216
(*) Including stock-based compensation expenses and amortization of services receivable 3,304,056 1,468,859 </t>
  </si>
  <si>
    <t>Financing Expenses, Net</t>
  </si>
  <si>
    <t>Financing Expenses Net</t>
  </si>
  <si>
    <t xml:space="preserve">NOTE 9 – FINANCING EXPENSES, NET
US dollars
Year ended December 31,
2017 2016
Adjustments of convertible loans - 180,340
Exchange differences on principal of non-current loan - 16,972
Others, net 4,725 (8,057 )
4,725 189,255 </t>
  </si>
  <si>
    <t>Income Taxes</t>
  </si>
  <si>
    <t>Income Tax Disclosure [Abstract]</t>
  </si>
  <si>
    <t>NOTE 10 - INCOME TAXES The Company and OWC are
subject to taxation in the United States and Israel, respectively. In general, the U.S. federal and state income tax returns remain
open to examination by taxing authorities for tax years beginning in June 30, 2014 to present. The Israeli income tax returns remain
open to examination beginning in 2013 to present. However, if and when the Company claims Net Operating Loss (“NOL”)
carryforwards from any prior years against future taxable income, those losses may be examined by the taxing authorities.
1. Tax rates applicable to the Company: On December 22, 2017, the
U.S. government enacted comprehensive tax legislation commonly referred to as the Tax Cuts and Jobs Act of 2017 (the “Tax
Act”), which makes broad and complex changes to the U.S. tax code that affected the year ended December 31, 2017, including,
but not limited to (1) reducing the U.S. federal corporate tax rate from 34% to 21%, (2) changing rules related to uses and limitations
of net operating loss carryforwards created in tax years beginning after December 31, 2017, (3) bonus depreciation that will allow
for full expensing of qualified property, (4) generally eliminating U.S. federal income taxes on dividends from foreign subsidiaries,
and (5) a one-time transition tax on the mandatory deemed repatriation of cumulative foreign earnings accumulated post 1986 through
2017 that were previously deferred from U.S. income taxes.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alculated an estimate of the
impact of the Tax Act in our year-end income tax provision in accordance with our understanding of the Tax Act and guidance available
as of the date of this filing. The provisional amount related to the re-measurement of our net U.S. deferred tax asset, based on
the rate at which we now expect to reverse in the future, was deferred tax expense of $131,653, but which was fully and equally
offset by a corresponding reduction in the Company’s valuation allowance. The effect of the change in federal corporate tax
rate from 34% to 21% is subject to change based on resolution of estimates used in determining the amounts of deferred tax assets
and liabilities that were re-measured. The Company will reflect any adjustments to the provisional amounts in the period the accounting
is completed and expects to complete this analysis within the one-year measurement period provided by SAB 118.
2. Tax rates applicable to the subsidiary OWC:
a. Taxable income of the Subsidiary is subject to the Israeli Corporate tax rate which was 25% in 2016 and 24% in 2017.
b. On January 5, 2016, the Israeli Parliament officially published the Law for the Amendment of the Israeli Tax Ordinance (Amendment 216), that reduces the standard corporate income tax rate from 26.5% to 25%.
c. In December 2016, the Israeli Parliament approved the Economic Efficiency Law (Legislative Amendments for Applying the Economic Policy for the 2017 and 2018 Budget Years), a reduction of the corporate tax rate in 2017 from 25% to 24%, and in 2018 and thereafter from 24% to 23%. The change in the tax rate
has no impact on the consolidated financial statements.
3. Net operating losses carry forward: As of December 31, 2017,
the Company has U.S. federal and state NOL carryforwards for United States tax purposes of approximately $1,012,712 which expire
in years 2036-2039, if not utilized. These NOL carryforwards could expire unused and be unavailable to offset future income tax
liabilities. Under the newly enacted Tax Act, federal net operating losses incurred in 2018 and in future years may be carried
forward indefinitely, but the deductibility of such federal net operating losses is limited. It is uncertain if and to what extent
various states will conform to the newly enacted federal tax law. Utilization of the U.S. net
operating losses may be subject to substantial annual limitation due to the “change in ownership” provisions provided
by the Internal Revenue Code of 1986 (I.R.C. Section 382(a)) and the continuity of business limitation of I.R.C. Section 382(c).
The annual limitation may result in the expiration of net operating losses before utilization. As of December 31, 2017,
OWC has accumulated losses for tax purposes in the amount of approximately $2,556,097, which may be carried forward and offset
against taxable income in the future for an indefinite period.
4. As of December 31, 2017, the Company is not under examination by any jurisdiction for any tax year. The Company’s United States and Israeli income tax returns are open for fiscal years ending on or after December 31, 2014. OWC’s 2013 tax assessment are considered to be final.
5. The components of pretax loss are as follows:
In US Dollars
December 31
2017 2016
United States (3,628,530 ) (1,888,489 )
Israel (929,917 ) (398,840 )
(4,558,447 ) (2,287,329 )
6.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US Dollars
December 31
2017 2016
Deferred tax assets:
Net operating loss carryforward 826,100 610,100
Research and development credits 367,200 53,700
Net deferred tax asset before valuation allowance 1,193,300 663,800
Valuation allowance (1,193,300 ) (663,800 )
Net deferred tax assets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7.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t>
  </si>
  <si>
    <t>Related Party Transactions</t>
  </si>
  <si>
    <t>Related Party Transactions [Abstract]</t>
  </si>
  <si>
    <t>NOTE 11 - RELATED PARTY TRANSACTIONS
1. In 2017, Chief Executive Officer of OWCP and OWC received an annual cash compensation of approximately $63,000 and in 2016 received 10,000,000 stock options through the 2016 ESOP which are vested over a period of 2 years with an exercise price of $0.05 and were measured at the grant date in total value of $1,088,081.
2. In 2017, Chairman of OWCP and OWC received an annual cash compensation of approximately $42,000 and 1,500,000 stock options through the 2016 ESOP which are vested over a period of 2 years with an exercise price of $0.05 and were measured at the grant date in total value of $509,475.
3. In 2017, Chief Financial Officer of OWCP and OWC received an annual cash compensation of approximately $49,500 and 1,500,000 stock options through the 2016 ESOP which are vested over a period of 3 years with an exercise price of $0.05 and were measured at the grant date in total value of $509,664.
4. In 2017, Chief Science Officer and Director of Research and Regulatory Affairs received an annual cash compensation of approximately $63,000 and in 2016 received 7,000,000 stock options through the 2016 ESOP which are vested over a period of 2 years with an exercise price of $0.05 and were measured at the grant date in total value of $761,657.
5. In 2017, Chief Operating Officer of OWC received an annual cash compensation of approximately $63,000 and in 2016 received 7,000,000 stock options through the 2016 ESOP which are vested over a period of 2 years with an exercise price of $0.05 and were measured at the grant date in total value of $761,657. The Chief Executive Officer,
Chief Science Officer and Director of Research and Regulatory Affairs and the Chief Operating Officer are serving in the Company
since 2014 and they are entitled to receive 60 days early notification of ending working relation and employee rights according
to Israeli law, including severance pay (see also Note 2n). The Chairman and the Chief Financial Officer are serving in the Company
since July 2017. The Chief Financial Officer is entitled to 90 days early notification of ending working relation and employee
rights according to Israeli law, including severance pay.</t>
  </si>
  <si>
    <t>Subsequent Events</t>
  </si>
  <si>
    <t>Subsequent Events [Abstract]</t>
  </si>
  <si>
    <t>NOTE 12 - SUBSEQUENT EVENTS
1. On December 12, 2017, the Company entered into a new agreement with Lyons Capital LLC. In consideration for services in February 2018 relating to the 2018 Wall Street Conference at the Deerfield Beach Florida Hilton and sponsorship in the conference the Company issued 150,000 fully vested restricted shares of Common Stock. The fair value of the grant of approximately $72,000 will be recognized as an increase to the stockholders’ equity within the caption “Additional paid-in capital” and parallel offsetting amount as a deduction from stockholders’ equity within the caption “Services receivable”, which will be amortized to expense over the related service period.
2. In January 2018, the Company received a payment of $105,282 for common stock subscriptions receivable.
3. On February 12, 2018, the Company granted 150,000 stock options which are exercisable into 150,000 shares of common stock to Ms. Hannah Feuer, the Company’s Chairman of the Audit Committee. The options shall become vested over a 3-year period from its date of grant at an exercise price of $0.05.</t>
  </si>
  <si>
    <t>Summary of Significant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financial statements
include the accounts of OWCP and its wholly owned subsidiary, OWC. All significant inter-company balances and transactions have
been eliminated.</t>
  </si>
  <si>
    <t>Use of Estimates</t>
  </si>
  <si>
    <t>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e
estimates. As applicable to these consolidated financial statements, the most significant estimates and assumptions relate to
(i) stock-based compensation related to employees and non-employees awards, and (ii) the going concern assumptions.</t>
  </si>
  <si>
    <t>Functional Currency</t>
  </si>
  <si>
    <t>D. Functional Currency The
functional currency of the Company is the US dollar, which is the currency of the primary economic environment in which it operates.
In accordance with ASC 830, “Foreign Currency Matters”, balances denominated in or linked to foreign currency are stated
on the basis of the exchange rates prevailing at the applicable balance sheet date. For foreign currency transactions included
in the statement of comprehensive loss, the exchange rates applicable on the relevant transaction dates are used. Gains or losses
arising from changes in the exchange rates used in the translation of such transactions are presented within financing income or
expenses. The operation of Non-U.S.
entity (the Israeli entity) are conducted in New Israeli Shekels (NIS), its local currency. Accordingly, NIS is its functional
currency. Results of operations for non-U.S. dollar functional currency entities are translated into U.S. dollars using the actual
action date currency rate. Assets and liabilities are translated using currency rates at period end. Foreign currency translation
adjustments are recorded as a component of accumulated other comprehensive income within stockholders’ equity.</t>
  </si>
  <si>
    <t>Cash and Cash Equivalents</t>
  </si>
  <si>
    <t>E. Cash and Cash Equivalents For financial statement
presentation purposes, the Company considers those short-term, highly liquid investments with original maturities of three months
or less to be cash or cash equivalents.</t>
  </si>
  <si>
    <t>Property and Equipment</t>
  </si>
  <si>
    <t>F. Property and Equipment Property and equipment
are stated at cost, net of accumulated depreciation. Depreciation is calculated using the straight-line method over the estimated
useful lives of the assets.</t>
  </si>
  <si>
    <t>Impairment of Long-lived Assets</t>
  </si>
  <si>
    <t>G. Impairment of Long-Lived Assets The Company reviews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During the years ended December 31, 2017 and 2016, loss from impairment has not been
recognized.</t>
  </si>
  <si>
    <t>Warrants</t>
  </si>
  <si>
    <t>H. Warrants Warrants that were issued
are classified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Warrants that do not meet this criteria
represent a derivative liability and are measured upon initial recognition and re-measured at subsequent reporting periods at
their fair value. Changes in the fair value are recorded in the consolidated statement of comprehensive loss within financing
income or expenses.</t>
  </si>
  <si>
    <t>Stock Based Compensation</t>
  </si>
  <si>
    <t>I. Stock-Based Compensation The Company accounts for
stock-based compensation to employees in accordance with ASC 718, Compensation - Stock Compensation Stock based payments awarded
to non-employees are accounted for in accordance with ASC 505-50, “ Equity-Based Payments to Non-Employees</t>
  </si>
  <si>
    <t>Fair Value of Financial Instruments</t>
  </si>
  <si>
    <t xml:space="preserve">J. Fair Value of Financial Instruments ASC 825, “Financial
Instruments” (ASC 825), requires entities to disclose the fair value of financial instruments, both assets and liabilities
recognized and unrecognized on the balance sheet, for which it is practicable to estimate fair value. ASC 825 defines fair value
of a financial instrument as the amount at which the instrument could be exchanged in a current transaction between market participants.
At December 31, 2017 and 2016, the carrying value of cash and cash equivalents, other current assets, accounts payable and other
current liabilities approximates fair value due to the short-term nature of the instruments or interest rates, which are comparable
with current rates. </t>
  </si>
  <si>
    <t>Fair Value Measurements</t>
  </si>
  <si>
    <t>K.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7 and 2016, there were no transfers of financial assets or financial liabilities between the hierarchy levels. As of December 31, 2017
and 2016, no assets or liabilities were required to be measured at fair value on a recurring basis.</t>
  </si>
  <si>
    <t>Convertible Loans</t>
  </si>
  <si>
    <t>L. Convertible Loans The Company considers the
provisions of ASC 815 - 40, “Derivatives and Hedging - Contracts in Entity’s Own Equity” When the Company determine
that the embedded conversion feature should not be separated from the host instrument because it qualified for equity classification,
the Company applies ASC 470 - 20, “Debt - Debt with Conversion and Other Options</t>
  </si>
  <si>
    <t>Loss Per Common Share</t>
  </si>
  <si>
    <t>M. Loss per Common Share The Company computes net
loss per share in accordance with ASC 260, “Earning per Share”</t>
  </si>
  <si>
    <t>Liability for Employee Rights Upon Retirement</t>
  </si>
  <si>
    <t>N. Liability for Employee Rights upon Retirement OWC’s liability for
severance pay is pursuant to Section 14 of the Israeli Severance Compensation Act, 1963 (“Section 14”), pursuant to
which all OWC’s employees are included under Section 14, and are entitled only to monthly deposits, at a rate of 8.33% of
their monthly salary, made in the employee’s name with insurance companies. Under Israeli employment law, payments in accordance
with Section 14 release OWC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 ended December 31, 2017, and 2016 amounted to $8,500 and $30,000, respectively.</t>
  </si>
  <si>
    <t>O.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740-10, which prescribes detailed guidance for the financial statement recognition,
measurement and disclosure of uncertain tax positions recognized in an enterprise’s financial statements. According to ASC
740-10, tax positions must meet a more-likely-than-not recognition threshold. The Company’s accounting policy is to classify
interest and penalties relating to uncertain tax positions under income taxes, however the Company did not recognize such items
during the years ended December 31, 2017 and 2016 and did not recognize any liability with respect to unrecognized tax position
in its balance sheets.</t>
  </si>
  <si>
    <t>Revenue Recognition</t>
  </si>
  <si>
    <t>P. Revenue Recognition Revenues from consulting
services are recognized when the services are rendered or when applicable, if the consideration is non-refundable, upon expiration
of the Company’s performance obligation. Deferred revenue includes
amounts received with respect to consultation services not yet recognized as revenues. Such revenues are deferred and recognized
on a straight-line basis over the service period or when service is provided, as applicable to the contract.</t>
  </si>
  <si>
    <t>Research and Development Expenses</t>
  </si>
  <si>
    <t>Q. Research and Development Expenses Research and development
expenses are charged to the statement of comprehensive loss as incurred.</t>
  </si>
  <si>
    <t>Concentrations of Credit Risk</t>
  </si>
  <si>
    <t>R. Concentrations of Credit Risk Financial instruments that
potentially subject the Company to concentrations of credit risk consist primarily of cash and cash equivalents and accounts receivable.
Cash and cash equivalents are deposited with major banks in Israel and the United States of America. Management believes that
such financial institutions are financially sound and, accordingly, minimal credit risk exists with respect to these financial
instruments. As of December 31, 2017 and 2016 the balances of accounts receivable were not material and accordingly such balances
do not represent substantial concentration of credit risk. The Company does not have any significant off-balance-sheet concentration
of credit risk, such as foreign exchange contracts, option contracts or other foreign hedging arrangements.</t>
  </si>
  <si>
    <t>Legal and Other Contingencies</t>
  </si>
  <si>
    <t>S.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tigation that could have a material adverse effect on the Company’s business, financial position, results of operations
or cash flows. Legal costs incurred in
connection with loss contingencies are expensed as incurred.</t>
  </si>
  <si>
    <t>Recent Accounting Pronouncements Adopted</t>
  </si>
  <si>
    <t>T.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is guidance can be applied either prospectively, retrospectively or using a modified retrospective transition method.
The Company adopted the new guidance prospectively in 2017. This new guidance does not have a material impact on the Company’s
consolidated financial statements.</t>
  </si>
  <si>
    <t>Recent Accounting Pronouncements Not Adopted Yet</t>
  </si>
  <si>
    <t>U. Recent Accounting Pronouncements not adopted yet
1. In February 2016, the FASB issued ASU No.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2.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 not have a material impact on the Company’s consolidated financial statements.
3. In May 2017, the FASB issued ASU 2017-09, “Compensation-Stock Compensation” guidance on changes to terms and conditions of share-based payment awards. The amendment provides guidance about which changes to terms or conditions of a share-based payment award require an entity to apply modification accounting. The guidance will be effective for the fiscal year beginning on January 1, 2018, including interim periods within that year (early adoption is permitted). The Company is currently evaluating the potential effect of the guidance on its consolidated financial statements.
4.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potential effect of the guidance on its consolidated financial statements.</t>
  </si>
  <si>
    <t>Other Current Assets (Tables)</t>
  </si>
  <si>
    <t>Schedule of Other Current Assets</t>
  </si>
  <si>
    <t xml:space="preserve">US dollars
December 31,
2017 2016
Prepaid expenses 74,298 1,536
Others - 7,877
74,298 9,413 </t>
  </si>
  <si>
    <t>Property and Equipment (Tables)</t>
  </si>
  <si>
    <t>Schedule of Property and Equipment</t>
  </si>
  <si>
    <t xml:space="preserve">US dollars
December 31,
2017 2016
Furniture and office equipment 5,927 2,407
Computers 31,108 24,641
Photography 7,238 7,714
Machinery 1,860 1,860
46,133 36,622
Less - accumulated depreciation (29,890 ) (21,549 )
16,243 15,073 </t>
  </si>
  <si>
    <t>Stockholders' Equity (Tables)</t>
  </si>
  <si>
    <t>Schedule of Stock Option Activity</t>
  </si>
  <si>
    <t xml:space="preserve">The following table presents a summary of the status of the grants of stock options to employees, officers and directors under the 2016 Plan as of December 31, 2017.
Amount Weighted average exercise price Weighted average remaining contractual term (years) Aggregate intrinsic value
Options outstanding at December 31, 2015 - -
Granted 35,050,000 $ 0.05
Exercised - $ 0.00
Lapsed - $ 0.00
Options outstanding at December 31, 2016 35,050,000 $ 0.05 5.0 $ 4,398,700
Granted 3,000,000 $ 0.05
Exercise (293,906 ) $ 0.05
Lapsed (10,456,094 ) $ 0.05
Options outstanding at December 31, 2017 27,300,000 $ 0.05 4.6 $ 11,015,580
Options exercisable at December 31, 2017 16,766,668 $ 0.05 4.1 $ 6,753,794 </t>
  </si>
  <si>
    <t>Schedule of Fair Value Assumptions</t>
  </si>
  <si>
    <t>The following table presents the assumptions
used to estimate the fair values of the options granted in the period presented:
2017 2016
Risk-free interest rate 1.8 % 1.1 %
Dividend yield - -
Expected volatility 255 % 269 %</t>
  </si>
  <si>
    <t>Schedule of Stock Options Outstanding</t>
  </si>
  <si>
    <t xml:space="preserve">The following table summarizes information
about stock options outstanding at December 31, 2017:
Exercise price Outstanding at December 31, 2017 Weighted average remaining contractual life (months) Exercise price Exercisable at December 31, 2017 Weighted average remaining contractual life (months)
$ 0.05 27,100,000 55.0 $ 0.05 16,566,668 49.5
$0.10-$0.30 200,000 45.6 $ 0.20 200,000 45.6
27,300,000 16,766,668 </t>
  </si>
  <si>
    <t>Schedule of Warrants Activity</t>
  </si>
  <si>
    <t xml:space="preserve">The following table presents a summary of the status of the grants of stock warrants as of December 31, 2017:
Amount Weighted average exercise price Weighted average remaining contractual term (months) Aggregate intrinsic value
Warrants outstanding at December 31, 2015 15,631,602 $ 0.14
Granted 4,534,616 $ 0.26
Exercised - $ 0.00
Lapsed (15,489,935 ) $ 0.14
Warrants outstanding at December 31, 2016 4,676,283 $ 0.26 30.0 $ 127,600
Granted 6,225,228 $ 0.64
Exercised (2,347,455 ) $ 0.18
Lapsed (203,187 ) $ 0.34
Warrants outstanding at December 31, 2017 8,350,869 $ 0.56 14.1 $ 701,630
Warrants exercisable at December 31, 2017 8,350,869 $ 0.56 14.1 $ 701,630 </t>
  </si>
  <si>
    <t>Schedule of Stock Warrant Outstanding</t>
  </si>
  <si>
    <t xml:space="preserve">The following table summarizes information
about stock warrants outstanding at December 31, 2017:
Warrants Outstanding Warrants Exercisable
Range of exercise prices Amount weighted average exercise price Weighted average remaining life in months Amount weighted average exercise price
$ 0.01-$ 0.75 5,960,393 $ 0.34 16.8 5,960,393 $ 0.34
$ 0.76-$1 .40 2,390,476 $ 1.10 7.3 2,390,476 $ 1.10
Total Warrants 8,350,869 8,350,869 </t>
  </si>
  <si>
    <t>General and Administrative Expenses (Tables)</t>
  </si>
  <si>
    <t>Schedule of General and Administrative Expenses</t>
  </si>
  <si>
    <t xml:space="preserve">US dollars
Year ended December 31,
2017 2016
Salaries and related expenses(*) 1,568,209 91,962
Professional fees (*) 2,205,335 1,725,065
Travel and expenses 57,748 25,685
Depreciation 8,341 9,686
Insurance 34,197 20,600
Other 238,689 133,218
4,112,519 2,006,216
(*) Including stock-based compensation expenses and amortization of services receivable 3,304,056 1,468,859 </t>
  </si>
  <si>
    <t>Financing Expenses, Net (Tables)</t>
  </si>
  <si>
    <t>Schedule of Financing Expenses, Net</t>
  </si>
  <si>
    <t xml:space="preserve">US dollars
Year ended December 31,
2017 2016
Adjustments of convertible loans - 180,340
Exchange differences on principal of non-current loan - 16,972
Others, net 4,725 (8,057 )
4,725 189,255 </t>
  </si>
  <si>
    <t>Income Taxes (Tables)</t>
  </si>
  <si>
    <t>Schedule of Components of Pretax Loss</t>
  </si>
  <si>
    <t>The components of pretax loss are as follows:
In US Dollars
December 31
2017 2016
United States (3,628,530 ) (1,888,489 )
Israel (929,917 ) (398,840 )
(4,558,447 ) (2,287,329 )</t>
  </si>
  <si>
    <t>Schedule of Deferred Tax Assets</t>
  </si>
  <si>
    <t>Significant components of the Company’s
deferred tax assets are as follows:
In US Dollars
December 31
2017 2016
Deferred tax assets:
Net operating loss carryforward 826,100 610,100
Research and development credits 367,200 53,700
Net deferred tax asset before valuation allowance 1,193,300 663,800
Valuation allowance (1,193,300 ) (663,800 )
Net deferred tax assets - -</t>
  </si>
  <si>
    <t>General (Details Narrative) - USD ($)</t>
  </si>
  <si>
    <t>Proceeds from issuance of common stock and warrant</t>
  </si>
  <si>
    <t>Exercise of warrants</t>
  </si>
  <si>
    <t>Proceeds from non-recourse loan</t>
  </si>
  <si>
    <t>Payment of non-recourse loan</t>
  </si>
  <si>
    <t>Summary of Significant Accounting Policies (Details Narrative) - USD ($)</t>
  </si>
  <si>
    <t>Potentially dilutive shares unexercised stock warrants and stock options</t>
  </si>
  <si>
    <t>Monthly deposit rate</t>
  </si>
  <si>
    <t>8.33%</t>
  </si>
  <si>
    <t>Severance expenses</t>
  </si>
  <si>
    <t>Other Current Assets - Schedule of Other Current Assets (Details) - USD ($)</t>
  </si>
  <si>
    <t>Prepaid expenses</t>
  </si>
  <si>
    <t>Others</t>
  </si>
  <si>
    <t>Total other current assets</t>
  </si>
  <si>
    <t>Property and Equipment (Details Narrative) - USD ($)</t>
  </si>
  <si>
    <t>Depreciation expenses</t>
  </si>
  <si>
    <t>Property and Equipment - Schedule of Property and Equipment (Details) - USD ($)</t>
  </si>
  <si>
    <t>Property and Equipment, gross</t>
  </si>
  <si>
    <t>Less - accumulated depreciation</t>
  </si>
  <si>
    <t>Property and Equipment, net</t>
  </si>
  <si>
    <t>Furniture and Office Equipment [Member]</t>
  </si>
  <si>
    <t>Computers [Member]</t>
  </si>
  <si>
    <t>Photography [Member]</t>
  </si>
  <si>
    <t>Machinery [Member]</t>
  </si>
  <si>
    <t>Non-Recourse Loan (Details Narrative) - USD ($)</t>
  </si>
  <si>
    <t>Apr. 21, 2017</t>
  </si>
  <si>
    <t>Sep. 28, 2016</t>
  </si>
  <si>
    <t>Non recourse loan</t>
  </si>
  <si>
    <t>Medmar LLC [Member]</t>
  </si>
  <si>
    <t>Loan Agreement [Member] | Medmar LLC [Member]</t>
  </si>
  <si>
    <t>Loan term</t>
  </si>
  <si>
    <t>36 months</t>
  </si>
  <si>
    <t>Proceeds from loan</t>
  </si>
  <si>
    <t>Commitments and Contingencies (Details Narrative) - USD ($)</t>
  </si>
  <si>
    <t>Nov. 03, 2016</t>
  </si>
  <si>
    <t>Mar. 17, 2016</t>
  </si>
  <si>
    <t>Feb. 08, 2016</t>
  </si>
  <si>
    <t>Oct. 11, 2015</t>
  </si>
  <si>
    <t>Nov. 30, 2017</t>
  </si>
  <si>
    <t>Jun. 30, 2016</t>
  </si>
  <si>
    <t>Sep. 30, 2015</t>
  </si>
  <si>
    <t>Dec. 31, 2015</t>
  </si>
  <si>
    <t>Revenues</t>
  </si>
  <si>
    <t>Agreement termination description</t>
  </si>
  <si>
    <t>The agreement was terminated on December 31, 2015.</t>
  </si>
  <si>
    <t>Repayment of related party debt</t>
  </si>
  <si>
    <t>Research and Development expenses</t>
  </si>
  <si>
    <t>Default loan obligation related to shares granted</t>
  </si>
  <si>
    <t>Proceeds from settlement funds</t>
  </si>
  <si>
    <t>Share options granted</t>
  </si>
  <si>
    <t>Rental agreement description</t>
  </si>
  <si>
    <t>The Company signed a two-year rental agreement with a landlord for its principle office located in Ramat Gan, Israel. The rental agreement includes an option for one additional year.</t>
  </si>
  <si>
    <t>Monthly rental fee</t>
  </si>
  <si>
    <t>Remaining minimum payment total</t>
  </si>
  <si>
    <t>Increased percentage of monthly rental fees</t>
  </si>
  <si>
    <t>7.00%</t>
  </si>
  <si>
    <t>Rental expenses</t>
  </si>
  <si>
    <t>Sheba [Member]</t>
  </si>
  <si>
    <t>Sheba [Member] | Throughout 2018 [Member]</t>
  </si>
  <si>
    <t>Sheba [Member] | January 2018 [Member]</t>
  </si>
  <si>
    <t>One Individual [Member]</t>
  </si>
  <si>
    <t>Settlement on Contingency</t>
  </si>
  <si>
    <t>Former Genera Managerl [Member]</t>
  </si>
  <si>
    <t>Research Agreement [Member]</t>
  </si>
  <si>
    <t>Collaboration Agreements [Member]</t>
  </si>
  <si>
    <t>Collaboration Agreements [Member] | Sheba [Member]</t>
  </si>
  <si>
    <t>Payments for royalties</t>
  </si>
  <si>
    <t>Medmar LLC [Member] | License Agreement [Member]</t>
  </si>
  <si>
    <t>Proceeds from non-refundable advance</t>
  </si>
  <si>
    <t>Michepro Holding Ltd [Member]</t>
  </si>
  <si>
    <t>Interest percentage, description</t>
  </si>
  <si>
    <t>The interest of the parties in the JV shall be held by the parties such that the EU Partner shall hold 25% of such interest and OWC shall hold the remaining 75% of such interest</t>
  </si>
  <si>
    <t>Stockholders' Equity (Details Narrative) - USD ($)</t>
  </si>
  <si>
    <t>Aug. 01, 2017</t>
  </si>
  <si>
    <t>Feb. 28, 2017</t>
  </si>
  <si>
    <t>Dec. 16, 2016</t>
  </si>
  <si>
    <t>Dec. 14, 2016</t>
  </si>
  <si>
    <t>Nov. 28, 2016</t>
  </si>
  <si>
    <t>Nov. 22, 2016</t>
  </si>
  <si>
    <t>Feb. 02, 2016</t>
  </si>
  <si>
    <t>Jan. 21, 2016</t>
  </si>
  <si>
    <t>Jan. 31, 2017</t>
  </si>
  <si>
    <t>Sep. 30, 2016</t>
  </si>
  <si>
    <t>Aug. 31, 2016</t>
  </si>
  <si>
    <t>Feb. 29, 2016</t>
  </si>
  <si>
    <t>Jan. 31, 2016</t>
  </si>
  <si>
    <t>Common stock voting rights</t>
  </si>
  <si>
    <t xml:space="preserve">Holders of shares of our common stock are entitled to one vote for each share held of record on all matters submitted to a vote of stockholders. </t>
  </si>
  <si>
    <t>Common stock shares issued</t>
  </si>
  <si>
    <t>Consulting services expense</t>
  </si>
  <si>
    <t>[1]</t>
  </si>
  <si>
    <t>Stock issued for services, value</t>
  </si>
  <si>
    <t>Expected dividend yield</t>
  </si>
  <si>
    <t>0.00%</t>
  </si>
  <si>
    <t>Expected volatility</t>
  </si>
  <si>
    <t>255.00%</t>
  </si>
  <si>
    <t>269.00%</t>
  </si>
  <si>
    <t>Number of restricted shares issued</t>
  </si>
  <si>
    <t>Number of restricted shares issued, value</t>
  </si>
  <si>
    <t>Stock options granted during the period</t>
  </si>
  <si>
    <t>Stock options shares exercisable</t>
  </si>
  <si>
    <t>Stock options exercisable price per share</t>
  </si>
  <si>
    <t>Number of stock option forfeited</t>
  </si>
  <si>
    <t>Compensation expenses</t>
  </si>
  <si>
    <t>Expected term</t>
  </si>
  <si>
    <t>5 years</t>
  </si>
  <si>
    <t>Number of stock option vested</t>
  </si>
  <si>
    <t>Weighted average period</t>
  </si>
  <si>
    <t>4 years 7 months 6 days</t>
  </si>
  <si>
    <t>Cash received from exercise of stock warrants</t>
  </si>
  <si>
    <t>Settlement of convertible note payable</t>
  </si>
  <si>
    <t>Unsecured Notes Payable [Member]</t>
  </si>
  <si>
    <t>Debt instrument face amount</t>
  </si>
  <si>
    <t>Debt interest rate</t>
  </si>
  <si>
    <t>8.00%</t>
  </si>
  <si>
    <t>Debt maturity date</t>
  </si>
  <si>
    <t>Nov. 2,
		2016</t>
  </si>
  <si>
    <t>Sep. 16,
		2016</t>
  </si>
  <si>
    <t>Debt variable conversion price percentage</t>
  </si>
  <si>
    <t>65.00%</t>
  </si>
  <si>
    <t>25.00%</t>
  </si>
  <si>
    <t>Derivative liability</t>
  </si>
  <si>
    <t>Proceeds from note payable</t>
  </si>
  <si>
    <t>Common stock discretion, percentage</t>
  </si>
  <si>
    <t>50.00%</t>
  </si>
  <si>
    <t>Debt discount</t>
  </si>
  <si>
    <t>Amortized of debt discount</t>
  </si>
  <si>
    <t>Accrued interest</t>
  </si>
  <si>
    <t>Number of stock issued upon conversion of debt</t>
  </si>
  <si>
    <t>Debt default amount</t>
  </si>
  <si>
    <t>Minimum [Member]</t>
  </si>
  <si>
    <t>Warrants to purchase exercisable price per share</t>
  </si>
  <si>
    <t>5 years 6 months</t>
  </si>
  <si>
    <t>Maximum [Member]</t>
  </si>
  <si>
    <t>6 years 6 months</t>
  </si>
  <si>
    <t>2016 Employee Incentive Plan [Member]</t>
  </si>
  <si>
    <t>Embedded Conversion Feature [Member]</t>
  </si>
  <si>
    <t>152.00%</t>
  </si>
  <si>
    <t>Proceeds from convertible note payable</t>
  </si>
  <si>
    <t>Derivative liabilities adjustment to market</t>
  </si>
  <si>
    <t>Embedded conversion feature</t>
  </si>
  <si>
    <t>Lyons Capital LLC [Member]</t>
  </si>
  <si>
    <t>Conferences and business development expenses</t>
  </si>
  <si>
    <t>Jeff Smurlick [Member]</t>
  </si>
  <si>
    <t>Stock issued during period, services</t>
  </si>
  <si>
    <t>Sorelenco Limited [Member]</t>
  </si>
  <si>
    <t>Sorelenco Limited [Member] | Restricted Stock [Member]</t>
  </si>
  <si>
    <t>Fair value of warrants</t>
  </si>
  <si>
    <t>Bear Creek Capital [Member]</t>
  </si>
  <si>
    <t>Bear Creek Capital [Member] | Consulting Agreement [Member]</t>
  </si>
  <si>
    <t>Received through a placement of common stock units</t>
  </si>
  <si>
    <t>Number of common stock units through placement</t>
  </si>
  <si>
    <t>Bear Creek Capital [Member] | Restricted Stock [Member]</t>
  </si>
  <si>
    <t>Consultant [Member]</t>
  </si>
  <si>
    <t>Consultant [Member] | Lyons Capital LLC [Member]</t>
  </si>
  <si>
    <t>Non-Employees [Member] | Lyons Capital LLC [Member]</t>
  </si>
  <si>
    <t>Warrants purchase of common stock</t>
  </si>
  <si>
    <t>Global Corporation Strategies [Member]</t>
  </si>
  <si>
    <t>Global Corporation Strategies [Member] | Two-Year Consulting Agreement [Member]</t>
  </si>
  <si>
    <t>Employees [Member]</t>
  </si>
  <si>
    <t>Stock options granted value during the period</t>
  </si>
  <si>
    <t>Options granted are expected to vest and weighted-average remaining contractual life</t>
  </si>
  <si>
    <t>Weighted-average fair value of stock options granted</t>
  </si>
  <si>
    <t>Employees [Member] | 2016 Employee Incentive Plan [Member]</t>
  </si>
  <si>
    <t>Number of shares reserved for issuance</t>
  </si>
  <si>
    <t>Stock option vesting period</t>
  </si>
  <si>
    <t>2 years</t>
  </si>
  <si>
    <t>Stock options vested descriptions</t>
  </si>
  <si>
    <t>The stock options vested 1/3 on the grant date and the remaining 2/3 will vest on a quarterly basis (8.33% per quarter).</t>
  </si>
  <si>
    <t>Unrecognized compensation cost related to non-vested stock options</t>
  </si>
  <si>
    <t>1 year 22 days</t>
  </si>
  <si>
    <t>Two Officers [Member]</t>
  </si>
  <si>
    <t>Estimate fair value assumptions</t>
  </si>
  <si>
    <t>Risk-free interest rate, minimum</t>
  </si>
  <si>
    <t>1.80%</t>
  </si>
  <si>
    <t>Risk-free interest rate, maximum</t>
  </si>
  <si>
    <t>2.07%</t>
  </si>
  <si>
    <t xml:space="preserve">1,500,000 options become vested over a 2 year period from its date of grant. The options shall vest 1/3 on the grant date and the remaining 2/3 on a quarterly basis (8.33% per quarter). The remaining 1,500,000 options become vested over a 3 year period from its date of grant. The options shall vest 1/3 on the first anniversary and the remaining 2/3 on a quarterly basis (8.33% per quarter). </t>
  </si>
  <si>
    <t>Two Officers [Member] | Minimum [Member]</t>
  </si>
  <si>
    <t>Two Officers [Member] | Maximum [Member]</t>
  </si>
  <si>
    <t>Chief Financial Officer [Member]</t>
  </si>
  <si>
    <t>3 years</t>
  </si>
  <si>
    <t>Settlement of common shares</t>
  </si>
  <si>
    <t>Class G Warrants Exercisable [Member] | Sorelenco Limited [Member]</t>
  </si>
  <si>
    <t>Warrants term</t>
  </si>
  <si>
    <t>24 months</t>
  </si>
  <si>
    <t>Class G Warrants Exercisable [Member] | Consultant [Member]</t>
  </si>
  <si>
    <t>Class G Warrants Exercisable [Member] | Non-Employees [Member] | Lyons Capital LLC [Member]</t>
  </si>
  <si>
    <t>Class H Warrants Exercisable [Member] | Sorelenco Limited [Member]</t>
  </si>
  <si>
    <t>Class H Warrants Exercisable [Member] | Consultant [Member]</t>
  </si>
  <si>
    <t>Class H Warrants Exercisable [Member] | Non-Employees [Member] | Lyons Capital LLC [Member]</t>
  </si>
  <si>
    <t>Class M Warrants Exercisable [Member] | Sorelenco Limited [Member]</t>
  </si>
  <si>
    <t>12 months</t>
  </si>
  <si>
    <t>Class M Warrants Exercisable [Member] | Sorelenco Limited [Member] | Warrants Extended by Two Weeks [Member]</t>
  </si>
  <si>
    <t>Warrants [Member]</t>
  </si>
  <si>
    <t>0.10%</t>
  </si>
  <si>
    <t>0.11%</t>
  </si>
  <si>
    <t>282.00%</t>
  </si>
  <si>
    <t>14 years 1 month 6 days</t>
  </si>
  <si>
    <t>Warrants [Member] | Consultant [Member]</t>
  </si>
  <si>
    <t>Number of shares exercised</t>
  </si>
  <si>
    <t>Warrants [Member] | Consultant One [Member]</t>
  </si>
  <si>
    <t>E Warrants [Member]</t>
  </si>
  <si>
    <t>Warrant description</t>
  </si>
  <si>
    <t>purchase one share each of the Company's common stock to two former employees parties as payment for services.</t>
  </si>
  <si>
    <t>Common Stock [Member] | Consultant [Member]</t>
  </si>
  <si>
    <t>Common Stock [Member] | Consultant One [Member]</t>
  </si>
  <si>
    <t>Private Placement [Member]</t>
  </si>
  <si>
    <t>Sold per unit price</t>
  </si>
  <si>
    <t>Private Placement [Member] | Four Investors [Member]</t>
  </si>
  <si>
    <t>Private Placement [Member] | Three Investors [Member]</t>
  </si>
  <si>
    <t>Private Placement [Member] | Five Investors [Member]</t>
  </si>
  <si>
    <t>Private Placement [Member] | Twenty Investors [Member]</t>
  </si>
  <si>
    <t>Private Placement [Member] | Eleven Investors [Member]</t>
  </si>
  <si>
    <t>Private Placement [Member] | Class G Warrants Exercisable [Member]</t>
  </si>
  <si>
    <t>Warrants expire date</t>
  </si>
  <si>
    <t>Dec. 2,
		2018</t>
  </si>
  <si>
    <t>Private Placement [Member] | Class G Warrants Exercisable [Member] | Four Investors [Member]</t>
  </si>
  <si>
    <t>Private Placement [Member] | Class G Warrants Exercisable [Member] | 4 Investors [Member]</t>
  </si>
  <si>
    <t>Private Placement [Member] | Class H Warrants Exercisable [Member]</t>
  </si>
  <si>
    <t>Dec. 2,
		2019</t>
  </si>
  <si>
    <t>Private Placement [Member] | Class H Warrants Exercisable [Member] | Four Investors [Member]</t>
  </si>
  <si>
    <t>Private Placement [Member] | Class H Warrants Exercisable [Member] | 4 Investors [Member]</t>
  </si>
  <si>
    <t>Private Placement [Member] | Class H Warrants Exercisable [Member] | Three Investors [Member]</t>
  </si>
  <si>
    <t>Private Placement [Member] | Class I Warrants Exercisable [Member] | Five Investors [Member]</t>
  </si>
  <si>
    <t>Private Placement [Member] | Class K Warrants Exercisable [Member] | Twenty Investors [Member]</t>
  </si>
  <si>
    <t>18 months</t>
  </si>
  <si>
    <t>Private Placement [Member] | Class L Warrants Exercisable [Member] | Eleven Investors [Member]</t>
  </si>
  <si>
    <t>Including stock-based compensation expenses and amortization of services receivable</t>
  </si>
  <si>
    <t>Stockholders' Equity - Schedule of Stock Option Activity (Details) - USD ($)</t>
  </si>
  <si>
    <t>Number of stock options balance, beginning of year</t>
  </si>
  <si>
    <t>Number of stock options, granted</t>
  </si>
  <si>
    <t>Number of stock options, exercised</t>
  </si>
  <si>
    <t>Number of stock options, lapsed</t>
  </si>
  <si>
    <t>Number of stock options balance, end of year</t>
  </si>
  <si>
    <t>Number of stock options, exercisable</t>
  </si>
  <si>
    <t>Weighted average exercise price balance, beginning of year</t>
  </si>
  <si>
    <t>Weighted average exercise price, stock options granted</t>
  </si>
  <si>
    <t>Weighted average exercise price, stock options exercised</t>
  </si>
  <si>
    <t>Weighted average exercise price, stock options lapsed</t>
  </si>
  <si>
    <t>Weighted average exercise price balance, end of year</t>
  </si>
  <si>
    <t>Weighted average exercise price, exercisable</t>
  </si>
  <si>
    <t>Weighted average remaining contractual ter (years), ending</t>
  </si>
  <si>
    <t>Weighted average remaining contractual ter (years), exercisable</t>
  </si>
  <si>
    <t>4 years 1 month 6 days</t>
  </si>
  <si>
    <t>Aggregate intrinsic value, ending</t>
  </si>
  <si>
    <t>Aggregate intrinsic value exercisable, ending</t>
  </si>
  <si>
    <t>Stockholders' Equity - Schedule of Fair Value Assumption (Details)</t>
  </si>
  <si>
    <t>Risk-free interest rate</t>
  </si>
  <si>
    <t>1.10%</t>
  </si>
  <si>
    <t>Dividend yield</t>
  </si>
  <si>
    <t>Expected term (in years)</t>
  </si>
  <si>
    <t>Stockholders' Equity - Schedule of Stock Option Outstanding (Details)</t>
  </si>
  <si>
    <t>Dec. 31, 2017$ / sharesshares</t>
  </si>
  <si>
    <t>Outstanding stock options</t>
  </si>
  <si>
    <t>Option exercisable</t>
  </si>
  <si>
    <t>Exercise Price Range 1 [Member]</t>
  </si>
  <si>
    <t>Range of exercise prices, lower range limit | $ / shares</t>
  </si>
  <si>
    <t>Weighted average remaining contractual life (months)</t>
  </si>
  <si>
    <t>55 years</t>
  </si>
  <si>
    <t>Weighted average exercise price | $ / shares</t>
  </si>
  <si>
    <t>Options exercisable weighted average remaining life (months)</t>
  </si>
  <si>
    <t>49 years 6 months</t>
  </si>
  <si>
    <t>Exercise Price Range 2 [Member]</t>
  </si>
  <si>
    <t>Range of exercise prices, upper range limit | $ / shares</t>
  </si>
  <si>
    <t>45 years 7 months 6 days</t>
  </si>
  <si>
    <t>Stockholders' Equity - Schedule of Warrants Activity (Details) - USD ($)</t>
  </si>
  <si>
    <t>Number of shares warrants outstanding beginning balance</t>
  </si>
  <si>
    <t>Number of shares warrants granted</t>
  </si>
  <si>
    <t>Number of shares warrants exercised</t>
  </si>
  <si>
    <t>Number of shares warrants lapsed</t>
  </si>
  <si>
    <t>Number of shares warrants outstanding ending balance</t>
  </si>
  <si>
    <t>Number of shares warrants exercisable</t>
  </si>
  <si>
    <t>Weighted average exercise price warrants outstanding at beginning balance</t>
  </si>
  <si>
    <t>Weighted average exercise price warrants granted</t>
  </si>
  <si>
    <t>Weighted average exercise price warrants exercised</t>
  </si>
  <si>
    <t>Weighted average exercise price warrants lapsed</t>
  </si>
  <si>
    <t>Weighted average exercise price warrants outstanding at ending balance</t>
  </si>
  <si>
    <t>Weighted average exercise price warrants exercisable</t>
  </si>
  <si>
    <t>Weighted average remaining life in years outstanding</t>
  </si>
  <si>
    <t>30 years</t>
  </si>
  <si>
    <t>Weighted average remaining life in years exercisable</t>
  </si>
  <si>
    <t>Aggregate intrinsic value outstanding</t>
  </si>
  <si>
    <t>Aggregate intrinsic value exercisable</t>
  </si>
  <si>
    <t>Stockholders' Equity - Schedule of Stock Warrant Outstanding (Details)</t>
  </si>
  <si>
    <t>Warrants outstanding | shares</t>
  </si>
  <si>
    <t>Warrants exercisable number of warrants | shares</t>
  </si>
  <si>
    <t>Warrant One [Member]</t>
  </si>
  <si>
    <t>Range of exercise price, minimum</t>
  </si>
  <si>
    <t>Range of exercise price, maximum</t>
  </si>
  <si>
    <t>Warrants outstanding weighted average exercise price</t>
  </si>
  <si>
    <t>Warrants outstanding weighted average remaining life in months</t>
  </si>
  <si>
    <t>16 years 9 months 18 days</t>
  </si>
  <si>
    <t>Warrants exercisable weighted average exercise price</t>
  </si>
  <si>
    <t>Warrant Two [Member]</t>
  </si>
  <si>
    <t>7 years 3 months 19 days</t>
  </si>
  <si>
    <t>General and Administrative Expenses - Schedule of General and Administrative Expenses (Details) - USD ($)</t>
  </si>
  <si>
    <t>Salaries and related expenses</t>
  </si>
  <si>
    <t>Professional fees</t>
  </si>
  <si>
    <t>Travel and expenses</t>
  </si>
  <si>
    <t>Insurance</t>
  </si>
  <si>
    <t>Other</t>
  </si>
  <si>
    <t>General and administrative expenses</t>
  </si>
  <si>
    <t>General and Administrative Expenses - Schedule of General and Administrative Expenses (Details) (Parenthetical) - USD ($)</t>
  </si>
  <si>
    <t>Financing Expenses, Net - Schedule of Financing Expenses, Net (Details) - USD ($)</t>
  </si>
  <si>
    <t>Exchange differences on principal of long term loan</t>
  </si>
  <si>
    <t>Others, net</t>
  </si>
  <si>
    <t>Income Taxes (Details Narrative) - USD ($)</t>
  </si>
  <si>
    <t>Jan. 05, 2016</t>
  </si>
  <si>
    <t>Income tax reconciliation description</t>
  </si>
  <si>
    <t>On December 22, 2017, the U.S. government enacted comprehensive tax legislation commonly referred to as the Tax Cuts and Jobs Act of 2017 (the Tax Act), which makes broad and complex changes to the U.S. tax code that affected the year ended December 31, 2017, including, but not limited to (1) reducing the U.S. federal corporate tax rate from 34% to 21%, (2) changing rules related to uses and limitations of net operating loss carryforwards created in tax years beginning after December 31, 2017, (3) bonus depreciation that will allow for full expensing of qualified property, (4) generally eliminating U.S. federal income taxes on dividends from foreign subsidiaries, and (5) a one-time transition tax on the mandatory deemed repatriation of cumulative foreign earnings accumulated post 1986 through 2017 that were previously deferred from U.S. income taxes.</t>
  </si>
  <si>
    <t>Federal corporate tax</t>
  </si>
  <si>
    <t>21.00%</t>
  </si>
  <si>
    <t>Deferred tax reduction in valuation allowance</t>
  </si>
  <si>
    <t>Operating loss carryforwards</t>
  </si>
  <si>
    <t>Israel [Member]</t>
  </si>
  <si>
    <t>corporate income tax rate from 26.5% to 25%.</t>
  </si>
  <si>
    <t>24.00%</t>
  </si>
  <si>
    <t>Israel [Member] | 2017 [Member]</t>
  </si>
  <si>
    <t xml:space="preserve">corporate tax rate in 2017 from 25% to 24%, </t>
  </si>
  <si>
    <t>Israel [Member] | 2018 and Thereafter [Member]</t>
  </si>
  <si>
    <t xml:space="preserve">2018 and thereafter from 24% to 23%. </t>
  </si>
  <si>
    <t>United States [Member]</t>
  </si>
  <si>
    <t>Income tax maturity, description</t>
  </si>
  <si>
    <t>expire in years 2036-2039</t>
  </si>
  <si>
    <t>Income Taxes - Schedule of Components of Pretax Loss (Details) - USD ($)</t>
  </si>
  <si>
    <t>U.S. [Member]</t>
  </si>
  <si>
    <t>Income Taxes - Schedule of Deferred Tax Assets (Details) - USD ($)</t>
  </si>
  <si>
    <t>Net operating loss carryforward</t>
  </si>
  <si>
    <t>Research and development credits</t>
  </si>
  <si>
    <t>Net deferred tax asset before valuation allowance</t>
  </si>
  <si>
    <t>Valuation allowance</t>
  </si>
  <si>
    <t>Net deferred tax assets</t>
  </si>
  <si>
    <t>Related Party Transactions (Details Narrative) - USD ($)</t>
  </si>
  <si>
    <t>Chief Executive Officer [Member]</t>
  </si>
  <si>
    <t>Compensation per month</t>
  </si>
  <si>
    <t>Number of stock options awarded during the period of 2016 ESOP</t>
  </si>
  <si>
    <t>Stock options vested period</t>
  </si>
  <si>
    <t>Stock option exercise price</t>
  </si>
  <si>
    <t>Grant date fair value</t>
  </si>
  <si>
    <t>Chairmen [Member]</t>
  </si>
  <si>
    <t>Chief Science Officer and Director [Member]</t>
  </si>
  <si>
    <t>Chief Operating Officer [Member]</t>
  </si>
  <si>
    <t>Subsequent Events (Details Narrartive) - USD ($)</t>
  </si>
  <si>
    <t>Feb. 12, 2018</t>
  </si>
  <si>
    <t>Feb. 28, 2018</t>
  </si>
  <si>
    <t>Jan. 31, 2018</t>
  </si>
  <si>
    <t>Stock option exercisable</t>
  </si>
  <si>
    <t>Subsequent Event [Member]</t>
  </si>
  <si>
    <t>Subsequent Event [Member] | Common Stock [Member] | Ms. Hannah Feuer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1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000000</v>
      </c>
    </row>
    <row r="15" spans="1:4">
      <c r="A15" s="4" t="s">
        <v>25</v>
      </c>
      <c r="C15" s="5" t="n">
        <v>14775890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0542</v>
      </c>
      <c r="C3" s="6" t="n">
        <v>472282</v>
      </c>
    </row>
    <row r="4" spans="1:3">
      <c r="A4" s="4" t="s">
        <v>35</v>
      </c>
      <c r="B4" s="5" t="n">
        <v>74298</v>
      </c>
      <c r="C4" s="5" t="n">
        <v>9413</v>
      </c>
    </row>
    <row r="5" spans="1:3">
      <c r="A5" s="4" t="s">
        <v>36</v>
      </c>
      <c r="B5" s="5" t="n">
        <v>1044840</v>
      </c>
      <c r="C5" s="5" t="n">
        <v>481695</v>
      </c>
    </row>
    <row r="6" spans="1:3">
      <c r="A6" s="4" t="s">
        <v>37</v>
      </c>
      <c r="B6" s="5" t="n">
        <v>16243</v>
      </c>
      <c r="C6" s="5" t="n">
        <v>15073</v>
      </c>
    </row>
    <row r="7" spans="1:3">
      <c r="A7" s="4" t="s">
        <v>38</v>
      </c>
      <c r="B7" s="5" t="n">
        <v>1061083</v>
      </c>
      <c r="C7" s="5" t="n">
        <v>496768</v>
      </c>
    </row>
    <row r="8" spans="1:3">
      <c r="A8" s="3" t="s">
        <v>39</v>
      </c>
    </row>
    <row r="9" spans="1:3">
      <c r="A9" s="4" t="s">
        <v>40</v>
      </c>
      <c r="B9" s="5" t="n">
        <v>64814</v>
      </c>
      <c r="C9" s="5" t="n">
        <v>7694</v>
      </c>
    </row>
    <row r="10" spans="1:3">
      <c r="A10" s="4" t="s">
        <v>41</v>
      </c>
      <c r="B10" s="5" t="n">
        <v>105671</v>
      </c>
      <c r="C10" s="5" t="n">
        <v>38086</v>
      </c>
    </row>
    <row r="11" spans="1:3">
      <c r="A11" s="4" t="s">
        <v>42</v>
      </c>
      <c r="B11" s="5" t="n">
        <v>100000</v>
      </c>
      <c r="C11" s="5" t="n">
        <v>100000</v>
      </c>
    </row>
    <row r="12" spans="1:3">
      <c r="A12" s="4" t="s">
        <v>43</v>
      </c>
      <c r="B12" s="5" t="n">
        <v>270485</v>
      </c>
      <c r="C12" s="5" t="n">
        <v>145780</v>
      </c>
    </row>
    <row r="13" spans="1:3">
      <c r="A13" s="4" t="s">
        <v>44</v>
      </c>
      <c r="B13" s="4" t="s">
        <v>45</v>
      </c>
      <c r="C13" s="5" t="n">
        <v>250000</v>
      </c>
    </row>
    <row r="14" spans="1:3">
      <c r="A14" s="4" t="s">
        <v>46</v>
      </c>
      <c r="B14" s="5" t="n">
        <v>270485</v>
      </c>
      <c r="C14" s="5" t="n">
        <v>395780</v>
      </c>
    </row>
    <row r="15" spans="1:3">
      <c r="A15" s="4" t="s">
        <v>47</v>
      </c>
      <c r="B15" s="4" t="s">
        <v>45</v>
      </c>
      <c r="C15" s="4" t="s">
        <v>45</v>
      </c>
    </row>
    <row r="16" spans="1:3">
      <c r="A16" s="3" t="s">
        <v>48</v>
      </c>
    </row>
    <row r="17" spans="1:3">
      <c r="A17" s="4" t="s">
        <v>49</v>
      </c>
      <c r="B17" s="4" t="s">
        <v>45</v>
      </c>
      <c r="C17" s="4" t="s">
        <v>45</v>
      </c>
    </row>
    <row r="18" spans="1:3">
      <c r="A18" s="4" t="s">
        <v>50</v>
      </c>
      <c r="B18" s="5" t="n">
        <v>1478</v>
      </c>
      <c r="C18" s="5" t="n">
        <v>1395</v>
      </c>
    </row>
    <row r="19" spans="1:3">
      <c r="A19" s="4" t="s">
        <v>51</v>
      </c>
      <c r="B19" s="5" t="n">
        <v>16168469</v>
      </c>
      <c r="C19" s="5" t="n">
        <v>11039102</v>
      </c>
    </row>
    <row r="20" spans="1:3">
      <c r="A20" s="4" t="s">
        <v>52</v>
      </c>
      <c r="B20" s="5" t="n">
        <v>-524792</v>
      </c>
      <c r="C20" s="5" t="n">
        <v>-592083</v>
      </c>
    </row>
    <row r="21" spans="1:3">
      <c r="A21" s="4" t="s">
        <v>53</v>
      </c>
      <c r="B21" s="5" t="n">
        <v>-344006</v>
      </c>
      <c r="C21" s="5" t="n">
        <v>-395011</v>
      </c>
    </row>
    <row r="22" spans="1:3">
      <c r="A22" s="4" t="s">
        <v>54</v>
      </c>
      <c r="B22" s="5" t="n">
        <v>-14516912</v>
      </c>
      <c r="C22" s="5" t="n">
        <v>-9958465</v>
      </c>
    </row>
    <row r="23" spans="1:3">
      <c r="A23" s="4" t="s">
        <v>55</v>
      </c>
      <c r="B23" s="5" t="n">
        <v>6361</v>
      </c>
      <c r="C23" s="5" t="n">
        <v>6050</v>
      </c>
    </row>
    <row r="24" spans="1:3">
      <c r="A24" s="4" t="s">
        <v>56</v>
      </c>
      <c r="B24" s="5" t="n">
        <v>790598</v>
      </c>
      <c r="C24" s="5" t="n">
        <v>100988</v>
      </c>
    </row>
    <row r="25" spans="1:3">
      <c r="A25" s="4" t="s">
        <v>57</v>
      </c>
      <c r="B25" s="6" t="n">
        <v>1061083</v>
      </c>
      <c r="C25" s="6" t="n">
        <v>496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187</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161</v>
      </c>
    </row>
    <row r="4" spans="1:3">
      <c r="A4" s="4" t="s">
        <v>54</v>
      </c>
      <c r="B4" s="6" t="n">
        <v>14516912</v>
      </c>
      <c r="C4" s="6" t="n">
        <v>9958465</v>
      </c>
    </row>
    <row r="5" spans="1:3">
      <c r="A5" s="4" t="s">
        <v>267</v>
      </c>
      <c r="B5" s="5" t="n">
        <v>1667525</v>
      </c>
      <c r="C5" s="5" t="n">
        <v>325000</v>
      </c>
    </row>
    <row r="6" spans="1:3">
      <c r="A6" s="4" t="s">
        <v>268</v>
      </c>
      <c r="B6" s="5" t="n">
        <v>225160</v>
      </c>
    </row>
    <row r="7" spans="1:3">
      <c r="A7" s="4" t="s">
        <v>150</v>
      </c>
      <c r="B7" s="5" t="n">
        <v>51005</v>
      </c>
      <c r="C7" s="4" t="s">
        <v>45</v>
      </c>
    </row>
    <row r="8" spans="1:3">
      <c r="A8" s="4" t="s">
        <v>269</v>
      </c>
      <c r="B8" s="5" t="n">
        <v>50000</v>
      </c>
    </row>
    <row r="9" spans="1:3">
      <c r="A9" s="4" t="s">
        <v>270</v>
      </c>
      <c r="B9" s="6" t="n">
        <v>300000</v>
      </c>
      <c r="C9" s="4" t="s">
        <v>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1</v>
      </c>
      <c r="B1" s="2" t="s">
        <v>1</v>
      </c>
    </row>
    <row r="2" spans="1:3">
      <c r="B2" s="2" t="s">
        <v>2</v>
      </c>
      <c r="C2" s="2" t="s">
        <v>32</v>
      </c>
    </row>
    <row r="3" spans="1:3">
      <c r="A3" s="3" t="s">
        <v>164</v>
      </c>
    </row>
    <row r="4" spans="1:3">
      <c r="A4" s="4" t="s">
        <v>272</v>
      </c>
      <c r="B4" s="5" t="n">
        <v>30342308</v>
      </c>
      <c r="C4" s="5" t="n">
        <v>29723283</v>
      </c>
    </row>
    <row r="5" spans="1:3">
      <c r="A5" s="4" t="s">
        <v>273</v>
      </c>
      <c r="B5" s="4" t="s">
        <v>274</v>
      </c>
    </row>
    <row r="6" spans="1:3">
      <c r="A6" s="4" t="s">
        <v>275</v>
      </c>
      <c r="B6" s="6" t="n">
        <v>8500</v>
      </c>
      <c r="C6" s="6" t="n">
        <v>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32</v>
      </c>
    </row>
    <row r="2" spans="1:3">
      <c r="A2" s="3" t="s">
        <v>167</v>
      </c>
    </row>
    <row r="3" spans="1:3">
      <c r="A3" s="4" t="s">
        <v>277</v>
      </c>
      <c r="B3" s="6" t="n">
        <v>74298</v>
      </c>
      <c r="C3" s="6" t="n">
        <v>1536</v>
      </c>
    </row>
    <row r="4" spans="1:3">
      <c r="A4" s="4" t="s">
        <v>278</v>
      </c>
      <c r="B4" s="4" t="s">
        <v>45</v>
      </c>
      <c r="C4" s="5" t="n">
        <v>7877</v>
      </c>
    </row>
    <row r="5" spans="1:3">
      <c r="A5" s="4" t="s">
        <v>279</v>
      </c>
      <c r="B5" s="6" t="n">
        <v>74298</v>
      </c>
      <c r="C5" s="6" t="n">
        <v>94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1e-05</v>
      </c>
      <c r="C3" s="7" t="n">
        <v>1e-05</v>
      </c>
    </row>
    <row r="4" spans="1:3">
      <c r="A4" s="4" t="s">
        <v>61</v>
      </c>
      <c r="B4" s="5" t="n">
        <v>20000000</v>
      </c>
      <c r="C4" s="5" t="n">
        <v>20000000</v>
      </c>
    </row>
    <row r="5" spans="1:3">
      <c r="A5" s="4" t="s">
        <v>62</v>
      </c>
      <c r="B5" s="4" t="s">
        <v>45</v>
      </c>
      <c r="C5" s="4" t="s">
        <v>45</v>
      </c>
    </row>
    <row r="6" spans="1:3">
      <c r="A6" s="4" t="s">
        <v>63</v>
      </c>
      <c r="B6" s="4" t="s">
        <v>45</v>
      </c>
      <c r="C6" s="4" t="s">
        <v>45</v>
      </c>
    </row>
    <row r="7" spans="1:3">
      <c r="A7" s="4" t="s">
        <v>64</v>
      </c>
      <c r="B7" s="7" t="n">
        <v>1e-05</v>
      </c>
      <c r="C7" s="7" t="n">
        <v>1e-05</v>
      </c>
    </row>
    <row r="8" spans="1:3">
      <c r="A8" s="4" t="s">
        <v>65</v>
      </c>
      <c r="B8" s="5" t="n">
        <v>500000000</v>
      </c>
      <c r="C8" s="5" t="n">
        <v>500000000</v>
      </c>
    </row>
    <row r="9" spans="1:3">
      <c r="A9" s="4" t="s">
        <v>66</v>
      </c>
      <c r="B9" s="5" t="n">
        <v>147758908</v>
      </c>
      <c r="C9" s="5" t="n">
        <v>139447782</v>
      </c>
    </row>
    <row r="10" spans="1:3">
      <c r="A10" s="4" t="s">
        <v>67</v>
      </c>
      <c r="B10" s="5" t="n">
        <v>147758908</v>
      </c>
      <c r="C10" s="5" t="n">
        <v>139447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0</v>
      </c>
      <c r="B1" s="2" t="s">
        <v>1</v>
      </c>
    </row>
    <row r="2" spans="1:3">
      <c r="B2" s="2" t="s">
        <v>2</v>
      </c>
      <c r="C2" s="2" t="s">
        <v>32</v>
      </c>
    </row>
    <row r="3" spans="1:3">
      <c r="A3" s="3" t="s">
        <v>170</v>
      </c>
    </row>
    <row r="4" spans="1:3">
      <c r="A4" s="4" t="s">
        <v>281</v>
      </c>
      <c r="B4" s="6" t="n">
        <v>8341</v>
      </c>
      <c r="C4" s="6" t="n">
        <v>96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4" t="s">
        <v>283</v>
      </c>
      <c r="B2" s="6" t="n">
        <v>46133</v>
      </c>
      <c r="C2" s="6" t="n">
        <v>36622</v>
      </c>
    </row>
    <row r="3" spans="1:3">
      <c r="A3" s="4" t="s">
        <v>284</v>
      </c>
      <c r="B3" s="5" t="n">
        <v>-29890</v>
      </c>
      <c r="C3" s="5" t="n">
        <v>-21549</v>
      </c>
    </row>
    <row r="4" spans="1:3">
      <c r="A4" s="4" t="s">
        <v>285</v>
      </c>
      <c r="B4" s="5" t="n">
        <v>16243</v>
      </c>
      <c r="C4" s="5" t="n">
        <v>15073</v>
      </c>
    </row>
    <row r="5" spans="1:3">
      <c r="A5" s="4" t="s">
        <v>286</v>
      </c>
    </row>
    <row r="6" spans="1:3">
      <c r="A6" s="4" t="s">
        <v>283</v>
      </c>
      <c r="B6" s="5" t="n">
        <v>5927</v>
      </c>
      <c r="C6" s="5" t="n">
        <v>2407</v>
      </c>
    </row>
    <row r="7" spans="1:3">
      <c r="A7" s="4" t="s">
        <v>287</v>
      </c>
    </row>
    <row r="8" spans="1:3">
      <c r="A8" s="4" t="s">
        <v>283</v>
      </c>
      <c r="B8" s="5" t="n">
        <v>31108</v>
      </c>
      <c r="C8" s="5" t="n">
        <v>24641</v>
      </c>
    </row>
    <row r="9" spans="1:3">
      <c r="A9" s="4" t="s">
        <v>288</v>
      </c>
    </row>
    <row r="10" spans="1:3">
      <c r="A10" s="4" t="s">
        <v>283</v>
      </c>
      <c r="B10" s="5" t="n">
        <v>7238</v>
      </c>
      <c r="C10" s="5" t="n">
        <v>7714</v>
      </c>
    </row>
    <row r="11" spans="1:3">
      <c r="A11" s="4" t="s">
        <v>289</v>
      </c>
    </row>
    <row r="12" spans="1:3">
      <c r="A12" s="4" t="s">
        <v>283</v>
      </c>
      <c r="B12" s="6" t="n">
        <v>1860</v>
      </c>
      <c r="C12" s="6" t="n">
        <v>18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90</v>
      </c>
      <c r="B1" s="2" t="s">
        <v>291</v>
      </c>
      <c r="C1" s="2" t="s">
        <v>292</v>
      </c>
      <c r="D1" s="2" t="s">
        <v>2</v>
      </c>
      <c r="E1" s="2" t="s">
        <v>32</v>
      </c>
    </row>
    <row r="2" spans="1:5">
      <c r="A2" s="4" t="s">
        <v>293</v>
      </c>
      <c r="D2" s="4" t="s">
        <v>45</v>
      </c>
      <c r="E2" s="6" t="n">
        <v>250000</v>
      </c>
    </row>
    <row r="3" spans="1:5">
      <c r="A3" s="4" t="s">
        <v>270</v>
      </c>
      <c r="D3" s="5" t="n">
        <v>300000</v>
      </c>
      <c r="E3" s="4" t="s">
        <v>45</v>
      </c>
    </row>
    <row r="4" spans="1:5">
      <c r="A4" s="4" t="s">
        <v>294</v>
      </c>
    </row>
    <row r="5" spans="1:5">
      <c r="A5" s="4" t="s">
        <v>270</v>
      </c>
      <c r="B5" s="6" t="n">
        <v>300000</v>
      </c>
    </row>
    <row r="6" spans="1:5">
      <c r="A6" s="4" t="s">
        <v>295</v>
      </c>
    </row>
    <row r="7" spans="1:5">
      <c r="A7" s="4" t="s">
        <v>293</v>
      </c>
      <c r="C7" s="6" t="n">
        <v>300000</v>
      </c>
    </row>
    <row r="8" spans="1:5">
      <c r="A8" s="4" t="s">
        <v>296</v>
      </c>
      <c r="C8" s="4" t="s">
        <v>297</v>
      </c>
    </row>
    <row r="9" spans="1:5">
      <c r="A9" s="4" t="s">
        <v>298</v>
      </c>
      <c r="D9" s="6" t="n">
        <v>50000</v>
      </c>
      <c r="E9"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80"/>
    <col customWidth="1" max="7" min="7" width="14"/>
    <col customWidth="1" max="8" min="8" width="14"/>
    <col customWidth="1" max="9" min="9" width="51"/>
    <col customWidth="1" max="10" min="10" width="14"/>
    <col customWidth="1" max="11" min="11" width="14"/>
  </cols>
  <sheetData>
    <row r="1" spans="1:11">
      <c r="A1" s="1" t="s">
        <v>299</v>
      </c>
      <c r="B1" s="2" t="s">
        <v>300</v>
      </c>
      <c r="C1" s="2" t="s">
        <v>301</v>
      </c>
      <c r="D1" s="2" t="s">
        <v>302</v>
      </c>
      <c r="E1" s="2" t="s">
        <v>303</v>
      </c>
      <c r="F1" s="2" t="s">
        <v>304</v>
      </c>
      <c r="G1" s="2" t="s">
        <v>305</v>
      </c>
      <c r="H1" s="2" t="s">
        <v>306</v>
      </c>
      <c r="I1" s="2" t="s">
        <v>2</v>
      </c>
      <c r="J1" s="2" t="s">
        <v>32</v>
      </c>
      <c r="K1" s="2" t="s">
        <v>307</v>
      </c>
    </row>
    <row r="2" spans="1:11">
      <c r="A2" s="4" t="s">
        <v>308</v>
      </c>
      <c r="I2" s="4" t="s">
        <v>45</v>
      </c>
      <c r="J2" s="6" t="n">
        <v>50000</v>
      </c>
    </row>
    <row r="3" spans="1:11">
      <c r="A3" s="4" t="s">
        <v>309</v>
      </c>
      <c r="I3" s="4" t="s">
        <v>310</v>
      </c>
    </row>
    <row r="4" spans="1:11">
      <c r="A4" s="4" t="s">
        <v>311</v>
      </c>
      <c r="I4" s="6" t="n">
        <v>13903</v>
      </c>
      <c r="J4" s="5" t="n">
        <v>64389</v>
      </c>
    </row>
    <row r="5" spans="1:11">
      <c r="A5" s="4" t="s">
        <v>312</v>
      </c>
      <c r="I5" s="6" t="n">
        <v>-441203</v>
      </c>
      <c r="J5" s="6" t="n">
        <v>-141858</v>
      </c>
    </row>
    <row r="6" spans="1:11">
      <c r="A6" s="4" t="s">
        <v>313</v>
      </c>
      <c r="I6" s="5" t="n">
        <v>2354480</v>
      </c>
    </row>
    <row r="7" spans="1:11">
      <c r="A7" s="4" t="s">
        <v>314</v>
      </c>
      <c r="I7" s="6" t="n">
        <v>120500</v>
      </c>
    </row>
    <row r="8" spans="1:11">
      <c r="A8" s="4" t="s">
        <v>315</v>
      </c>
      <c r="I8" s="5" t="n">
        <v>3000000</v>
      </c>
      <c r="J8" s="5" t="n">
        <v>35050000</v>
      </c>
    </row>
    <row r="9" spans="1:11">
      <c r="A9" s="4" t="s">
        <v>316</v>
      </c>
      <c r="F9" s="4" t="s">
        <v>317</v>
      </c>
    </row>
    <row r="10" spans="1:11">
      <c r="A10" s="4" t="s">
        <v>318</v>
      </c>
      <c r="I10" s="6" t="n">
        <v>4200</v>
      </c>
    </row>
    <row r="11" spans="1:11">
      <c r="A11" s="4" t="s">
        <v>319</v>
      </c>
      <c r="I11" s="6" t="n">
        <v>96600</v>
      </c>
    </row>
    <row r="12" spans="1:11">
      <c r="A12" s="4" t="s">
        <v>320</v>
      </c>
      <c r="I12" s="4" t="s">
        <v>321</v>
      </c>
    </row>
    <row r="13" spans="1:11">
      <c r="A13" s="4" t="s">
        <v>322</v>
      </c>
      <c r="I13" s="6" t="n">
        <v>19118</v>
      </c>
    </row>
    <row r="14" spans="1:11">
      <c r="A14" s="4" t="s">
        <v>323</v>
      </c>
    </row>
    <row r="15" spans="1:11">
      <c r="A15" s="4" t="s">
        <v>311</v>
      </c>
      <c r="I15" s="5" t="n">
        <v>170000</v>
      </c>
    </row>
    <row r="16" spans="1:11">
      <c r="A16" s="4" t="s">
        <v>324</v>
      </c>
    </row>
    <row r="17" spans="1:11">
      <c r="A17" s="4" t="s">
        <v>311</v>
      </c>
      <c r="I17" s="5" t="n">
        <v>170000</v>
      </c>
    </row>
    <row r="18" spans="1:11">
      <c r="A18" s="4" t="s">
        <v>325</v>
      </c>
    </row>
    <row r="19" spans="1:11">
      <c r="A19" s="4" t="s">
        <v>311</v>
      </c>
      <c r="I19" s="5" t="n">
        <v>29163</v>
      </c>
    </row>
    <row r="20" spans="1:11">
      <c r="A20" s="4" t="s">
        <v>326</v>
      </c>
    </row>
    <row r="21" spans="1:11">
      <c r="A21" s="4" t="s">
        <v>327</v>
      </c>
      <c r="I21" s="5" t="n">
        <v>15000</v>
      </c>
    </row>
    <row r="22" spans="1:11">
      <c r="A22" s="4" t="s">
        <v>328</v>
      </c>
    </row>
    <row r="23" spans="1:11">
      <c r="A23" s="4" t="s">
        <v>327</v>
      </c>
      <c r="I23" s="6" t="n">
        <v>180000</v>
      </c>
    </row>
    <row r="24" spans="1:11">
      <c r="A24" s="4" t="s">
        <v>315</v>
      </c>
      <c r="I24" s="5" t="n">
        <v>4125000</v>
      </c>
    </row>
    <row r="25" spans="1:11">
      <c r="A25" s="4" t="s">
        <v>329</v>
      </c>
    </row>
    <row r="26" spans="1:11">
      <c r="A26" s="4" t="s">
        <v>312</v>
      </c>
      <c r="I26" s="6" t="n">
        <v>49035</v>
      </c>
      <c r="J26" s="6" t="n">
        <v>0</v>
      </c>
    </row>
    <row r="27" spans="1:11">
      <c r="A27" s="4" t="s">
        <v>330</v>
      </c>
    </row>
    <row r="28" spans="1:11">
      <c r="A28" s="4" t="s">
        <v>311</v>
      </c>
      <c r="I28" s="6" t="n">
        <v>65669</v>
      </c>
    </row>
    <row r="29" spans="1:11">
      <c r="A29" s="4" t="s">
        <v>331</v>
      </c>
    </row>
    <row r="30" spans="1:11">
      <c r="A30" s="4" t="s">
        <v>311</v>
      </c>
      <c r="G30" s="6" t="n">
        <v>170000</v>
      </c>
      <c r="H30" s="6" t="n">
        <v>170000</v>
      </c>
    </row>
    <row r="31" spans="1:11">
      <c r="A31" s="4" t="s">
        <v>294</v>
      </c>
    </row>
    <row r="32" spans="1:11">
      <c r="A32" s="4" t="s">
        <v>332</v>
      </c>
      <c r="D32" s="6" t="n">
        <v>50000</v>
      </c>
      <c r="E32" s="6" t="n">
        <v>100000</v>
      </c>
      <c r="J32" s="6" t="n">
        <v>50000</v>
      </c>
      <c r="K32" s="6" t="n">
        <v>50000</v>
      </c>
    </row>
    <row r="33" spans="1:11">
      <c r="A33" s="4" t="s">
        <v>333</v>
      </c>
    </row>
    <row r="34" spans="1:11">
      <c r="A34" s="4" t="s">
        <v>334</v>
      </c>
      <c r="C34" s="6" t="n">
        <v>50000</v>
      </c>
    </row>
    <row r="35" spans="1:11">
      <c r="A35" s="4" t="s">
        <v>335</v>
      </c>
    </row>
    <row r="36" spans="1:11">
      <c r="A36" s="4" t="s">
        <v>336</v>
      </c>
      <c r="B36" s="4" t="s">
        <v>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2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80"/>
    <col customWidth="1" max="19" min="19" width="15"/>
    <col customWidth="1" max="20" min="20" width="16"/>
  </cols>
  <sheetData>
    <row r="1" spans="1:20">
      <c r="A1" s="1" t="s">
        <v>338</v>
      </c>
      <c r="C1" s="2" t="s">
        <v>339</v>
      </c>
      <c r="D1" s="2" t="s">
        <v>340</v>
      </c>
      <c r="E1" s="2" t="s">
        <v>341</v>
      </c>
      <c r="F1" s="2" t="s">
        <v>342</v>
      </c>
      <c r="G1" s="2" t="s">
        <v>343</v>
      </c>
      <c r="H1" s="2" t="s">
        <v>344</v>
      </c>
      <c r="I1" s="2" t="s">
        <v>345</v>
      </c>
      <c r="J1" s="2" t="s">
        <v>346</v>
      </c>
      <c r="K1" s="2" t="s">
        <v>347</v>
      </c>
      <c r="L1" s="2" t="s">
        <v>32</v>
      </c>
      <c r="M1" s="2" t="s">
        <v>348</v>
      </c>
      <c r="N1" s="2" t="s">
        <v>349</v>
      </c>
      <c r="O1" s="2" t="s">
        <v>350</v>
      </c>
      <c r="P1" s="2" t="s">
        <v>351</v>
      </c>
      <c r="Q1" s="2" t="s">
        <v>4</v>
      </c>
      <c r="R1" s="2" t="s">
        <v>2</v>
      </c>
      <c r="S1" s="2" t="s">
        <v>32</v>
      </c>
      <c r="T1" s="2" t="s">
        <v>307</v>
      </c>
    </row>
    <row r="2" spans="1:20">
      <c r="A2" s="4" t="s">
        <v>352</v>
      </c>
      <c r="R2" s="4" t="s">
        <v>353</v>
      </c>
    </row>
    <row r="3" spans="1:20">
      <c r="A3" s="4" t="s">
        <v>354</v>
      </c>
      <c r="L3" s="5" t="n">
        <v>139447782</v>
      </c>
      <c r="R3" s="5" t="n">
        <v>147758908</v>
      </c>
      <c r="S3" s="5" t="n">
        <v>139447782</v>
      </c>
    </row>
    <row r="4" spans="1:20">
      <c r="A4" s="4" t="s">
        <v>64</v>
      </c>
      <c r="L4" s="7" t="n">
        <v>1e-05</v>
      </c>
      <c r="R4" s="7" t="n">
        <v>1e-05</v>
      </c>
      <c r="S4" s="7" t="n">
        <v>1e-05</v>
      </c>
    </row>
    <row r="5" spans="1:20">
      <c r="A5" s="4" t="s">
        <v>355</v>
      </c>
      <c r="B5" s="4" t="s">
        <v>356</v>
      </c>
      <c r="R5" s="6" t="n">
        <v>2205335</v>
      </c>
      <c r="S5" s="6" t="n">
        <v>1725065</v>
      </c>
    </row>
    <row r="6" spans="1:20">
      <c r="A6" s="4" t="s">
        <v>357</v>
      </c>
      <c r="R6" s="4" t="s">
        <v>45</v>
      </c>
      <c r="S6" s="4" t="s">
        <v>45</v>
      </c>
    </row>
    <row r="7" spans="1:20">
      <c r="A7" s="4" t="s">
        <v>358</v>
      </c>
      <c r="R7" s="4" t="s">
        <v>359</v>
      </c>
      <c r="S7" s="4" t="s">
        <v>359</v>
      </c>
    </row>
    <row r="8" spans="1:20">
      <c r="A8" s="4" t="s">
        <v>360</v>
      </c>
      <c r="R8" s="4" t="s">
        <v>361</v>
      </c>
      <c r="S8" s="4" t="s">
        <v>362</v>
      </c>
    </row>
    <row r="9" spans="1:20">
      <c r="A9" s="4" t="s">
        <v>363</v>
      </c>
      <c r="F9" s="5" t="n">
        <v>50000</v>
      </c>
    </row>
    <row r="10" spans="1:20">
      <c r="A10" s="4" t="s">
        <v>364</v>
      </c>
      <c r="F10" s="6" t="n">
        <v>19000</v>
      </c>
    </row>
    <row r="11" spans="1:20">
      <c r="A11" s="4" t="s">
        <v>365</v>
      </c>
      <c r="R11" s="5" t="n">
        <v>3000000</v>
      </c>
      <c r="S11" s="5" t="n">
        <v>35050000</v>
      </c>
    </row>
    <row r="12" spans="1:20">
      <c r="A12" s="4" t="s">
        <v>366</v>
      </c>
      <c r="R12" s="5" t="n">
        <v>16766668</v>
      </c>
    </row>
    <row r="13" spans="1:20">
      <c r="A13" s="4" t="s">
        <v>367</v>
      </c>
      <c r="R13" s="8" t="n">
        <v>0.05</v>
      </c>
    </row>
    <row r="14" spans="1:20">
      <c r="A14" s="4" t="s">
        <v>368</v>
      </c>
      <c r="R14" s="5" t="n">
        <v>-10456094</v>
      </c>
      <c r="S14" s="4" t="s">
        <v>45</v>
      </c>
    </row>
    <row r="15" spans="1:20">
      <c r="A15" s="4" t="s">
        <v>369</v>
      </c>
      <c r="R15" s="6" t="n">
        <v>3304056</v>
      </c>
      <c r="S15" s="6" t="n">
        <v>1468859</v>
      </c>
    </row>
    <row r="16" spans="1:20">
      <c r="A16" s="4" t="s">
        <v>370</v>
      </c>
      <c r="S16" s="4" t="s">
        <v>371</v>
      </c>
    </row>
    <row r="17" spans="1:20">
      <c r="A17" s="4" t="s">
        <v>372</v>
      </c>
      <c r="R17" s="5" t="n">
        <v>-293906</v>
      </c>
      <c r="S17" s="4" t="s">
        <v>45</v>
      </c>
    </row>
    <row r="18" spans="1:20">
      <c r="A18" s="4" t="s">
        <v>373</v>
      </c>
      <c r="R18" s="4" t="s">
        <v>374</v>
      </c>
      <c r="S18" s="4" t="s">
        <v>371</v>
      </c>
    </row>
    <row r="19" spans="1:20">
      <c r="A19" s="4" t="s">
        <v>375</v>
      </c>
      <c r="R19" s="6" t="n">
        <v>225160</v>
      </c>
    </row>
    <row r="20" spans="1:20">
      <c r="A20" s="4" t="s">
        <v>376</v>
      </c>
      <c r="S20" s="6" t="n">
        <v>123666</v>
      </c>
    </row>
    <row r="21" spans="1:20">
      <c r="A21" s="4" t="s">
        <v>377</v>
      </c>
    </row>
    <row r="22" spans="1:20">
      <c r="A22" s="4" t="s">
        <v>378</v>
      </c>
      <c r="I22" s="6" t="n">
        <v>78500</v>
      </c>
    </row>
    <row r="23" spans="1:20">
      <c r="A23" s="4" t="s">
        <v>379</v>
      </c>
      <c r="I23" s="4" t="s">
        <v>380</v>
      </c>
    </row>
    <row r="24" spans="1:20">
      <c r="A24" s="4" t="s">
        <v>381</v>
      </c>
      <c r="I24" s="4" t="s">
        <v>382</v>
      </c>
      <c r="T24" s="4" t="s">
        <v>383</v>
      </c>
    </row>
    <row r="25" spans="1:20">
      <c r="A25" s="4" t="s">
        <v>384</v>
      </c>
      <c r="I25" s="4" t="s">
        <v>385</v>
      </c>
      <c r="M25" s="4" t="s">
        <v>386</v>
      </c>
      <c r="N25" s="4" t="s">
        <v>386</v>
      </c>
    </row>
    <row r="26" spans="1:20">
      <c r="A26" s="4" t="s">
        <v>387</v>
      </c>
      <c r="I26" s="6" t="n">
        <v>41974</v>
      </c>
      <c r="M26" s="6" t="n">
        <v>55998</v>
      </c>
      <c r="N26" s="6" t="n">
        <v>55998</v>
      </c>
    </row>
    <row r="27" spans="1:20">
      <c r="A27" s="4" t="s">
        <v>388</v>
      </c>
      <c r="T27" s="6" t="n">
        <v>37500</v>
      </c>
    </row>
    <row r="28" spans="1:20">
      <c r="A28" s="4" t="s">
        <v>389</v>
      </c>
      <c r="T28" s="4" t="s">
        <v>390</v>
      </c>
    </row>
    <row r="29" spans="1:20">
      <c r="A29" s="4" t="s">
        <v>391</v>
      </c>
      <c r="T29" s="6" t="n">
        <v>37500</v>
      </c>
    </row>
    <row r="30" spans="1:20">
      <c r="A30" s="4" t="s">
        <v>392</v>
      </c>
      <c r="S30" s="5" t="n">
        <v>83650</v>
      </c>
    </row>
    <row r="31" spans="1:20">
      <c r="A31" s="4" t="s">
        <v>376</v>
      </c>
      <c r="N31" s="5" t="n">
        <v>116000</v>
      </c>
    </row>
    <row r="32" spans="1:20">
      <c r="A32" s="4" t="s">
        <v>393</v>
      </c>
      <c r="M32" s="5" t="n">
        <v>3140</v>
      </c>
      <c r="N32" s="6" t="n">
        <v>3140</v>
      </c>
    </row>
    <row r="33" spans="1:20">
      <c r="A33" s="4" t="s">
        <v>394</v>
      </c>
      <c r="N33" s="5" t="n">
        <v>53844599</v>
      </c>
    </row>
    <row r="34" spans="1:20">
      <c r="A34" s="4" t="s">
        <v>395</v>
      </c>
      <c r="M34" s="6" t="n">
        <v>37500</v>
      </c>
      <c r="N34" s="6" t="n">
        <v>37500</v>
      </c>
    </row>
    <row r="35" spans="1:20">
      <c r="A35" s="4" t="s">
        <v>396</v>
      </c>
    </row>
    <row r="36" spans="1:20">
      <c r="A36" s="4" t="s">
        <v>397</v>
      </c>
      <c r="R36" s="8" t="n">
        <v>0.08</v>
      </c>
    </row>
    <row r="37" spans="1:20">
      <c r="A37" s="4" t="s">
        <v>370</v>
      </c>
      <c r="R37" s="4" t="s">
        <v>398</v>
      </c>
    </row>
    <row r="38" spans="1:20">
      <c r="A38" s="4" t="s">
        <v>399</v>
      </c>
    </row>
    <row r="39" spans="1:20">
      <c r="A39" s="4" t="s">
        <v>397</v>
      </c>
      <c r="R39" s="8" t="n">
        <v>0.4</v>
      </c>
    </row>
    <row r="40" spans="1:20">
      <c r="A40" s="4" t="s">
        <v>370</v>
      </c>
      <c r="R40" s="4" t="s">
        <v>400</v>
      </c>
    </row>
    <row r="41" spans="1:20">
      <c r="A41" s="4" t="s">
        <v>401</v>
      </c>
    </row>
    <row r="42" spans="1:20">
      <c r="A42" s="4" t="s">
        <v>368</v>
      </c>
      <c r="Q42" s="5" t="n">
        <v>10456094</v>
      </c>
    </row>
    <row r="43" spans="1:20">
      <c r="A43" s="4" t="s">
        <v>369</v>
      </c>
      <c r="R43" s="6" t="n">
        <v>645434</v>
      </c>
      <c r="S43" s="5" t="n">
        <v>407746</v>
      </c>
    </row>
    <row r="44" spans="1:20">
      <c r="A44" s="4" t="s">
        <v>402</v>
      </c>
    </row>
    <row r="45" spans="1:20">
      <c r="A45" s="4" t="s">
        <v>360</v>
      </c>
      <c r="R45" s="4" t="s">
        <v>403</v>
      </c>
    </row>
    <row r="46" spans="1:20">
      <c r="A46" s="4" t="s">
        <v>404</v>
      </c>
      <c r="O46" s="6" t="n">
        <v>78500</v>
      </c>
    </row>
    <row r="47" spans="1:20">
      <c r="A47" s="4" t="s">
        <v>405</v>
      </c>
      <c r="R47" s="6" t="n">
        <v>55998</v>
      </c>
    </row>
    <row r="48" spans="1:20">
      <c r="A48" s="4" t="s">
        <v>406</v>
      </c>
      <c r="R48" s="5" t="n">
        <v>14024</v>
      </c>
    </row>
    <row r="49" spans="1:20">
      <c r="A49" s="4" t="s">
        <v>407</v>
      </c>
    </row>
    <row r="50" spans="1:20">
      <c r="A50" s="4" t="s">
        <v>52</v>
      </c>
      <c r="R50" s="5" t="n">
        <v>15970</v>
      </c>
    </row>
    <row r="51" spans="1:20">
      <c r="A51" s="4" t="s">
        <v>408</v>
      </c>
      <c r="R51" s="5" t="n">
        <v>185030</v>
      </c>
    </row>
    <row r="52" spans="1:20">
      <c r="A52" s="4" t="s">
        <v>409</v>
      </c>
    </row>
    <row r="53" spans="1:20">
      <c r="A53" s="4" t="s">
        <v>52</v>
      </c>
      <c r="R53" s="6" t="n">
        <v>110599</v>
      </c>
    </row>
    <row r="54" spans="1:20">
      <c r="A54" s="4" t="s">
        <v>410</v>
      </c>
      <c r="R54" s="5" t="n">
        <v>416127</v>
      </c>
    </row>
    <row r="55" spans="1:20">
      <c r="A55" s="4" t="s">
        <v>408</v>
      </c>
      <c r="R55" s="6" t="n">
        <v>259754</v>
      </c>
    </row>
    <row r="56" spans="1:20">
      <c r="A56" s="4" t="s">
        <v>411</v>
      </c>
    </row>
    <row r="57" spans="1:20">
      <c r="A57" s="4" t="s">
        <v>355</v>
      </c>
      <c r="R57" s="5" t="n">
        <v>144067</v>
      </c>
      <c r="S57" s="5" t="n">
        <v>22893</v>
      </c>
    </row>
    <row r="58" spans="1:20">
      <c r="A58" s="4" t="s">
        <v>52</v>
      </c>
      <c r="R58" s="5" t="n">
        <v>265240</v>
      </c>
    </row>
    <row r="59" spans="1:20">
      <c r="A59" s="4" t="s">
        <v>412</v>
      </c>
    </row>
    <row r="60" spans="1:20">
      <c r="A60" s="4" t="s">
        <v>354</v>
      </c>
      <c r="H60" s="5" t="n">
        <v>1442308</v>
      </c>
    </row>
    <row r="61" spans="1:20">
      <c r="A61" s="4" t="s">
        <v>64</v>
      </c>
      <c r="H61" s="10" t="n">
        <v>0.0001</v>
      </c>
    </row>
    <row r="62" spans="1:20">
      <c r="A62" s="4" t="s">
        <v>413</v>
      </c>
      <c r="H62" s="6" t="n">
        <v>432200</v>
      </c>
    </row>
    <row r="63" spans="1:20">
      <c r="A63" s="4" t="s">
        <v>414</v>
      </c>
    </row>
    <row r="64" spans="1:20">
      <c r="A64" s="4" t="s">
        <v>355</v>
      </c>
      <c r="R64" s="5" t="n">
        <v>6413</v>
      </c>
      <c r="S64" s="5" t="n">
        <v>3587</v>
      </c>
    </row>
    <row r="65" spans="1:20">
      <c r="A65" s="4" t="s">
        <v>52</v>
      </c>
      <c r="R65" s="4" t="s">
        <v>45</v>
      </c>
    </row>
    <row r="66" spans="1:20">
      <c r="A66" s="4" t="s">
        <v>415</v>
      </c>
    </row>
    <row r="67" spans="1:20">
      <c r="A67" s="4" t="s">
        <v>416</v>
      </c>
      <c r="D67" s="6" t="n">
        <v>262000</v>
      </c>
    </row>
    <row r="68" spans="1:20">
      <c r="A68" s="4" t="s">
        <v>417</v>
      </c>
      <c r="D68" s="5" t="n">
        <v>100000</v>
      </c>
    </row>
    <row r="69" spans="1:20">
      <c r="A69" s="4" t="s">
        <v>418</v>
      </c>
    </row>
    <row r="70" spans="1:20">
      <c r="A70" s="4" t="s">
        <v>410</v>
      </c>
      <c r="G70" s="5" t="n">
        <v>100000</v>
      </c>
    </row>
    <row r="71" spans="1:20">
      <c r="A71" s="4" t="s">
        <v>357</v>
      </c>
      <c r="G71" s="6" t="n">
        <v>10000</v>
      </c>
    </row>
    <row r="72" spans="1:20">
      <c r="A72" s="4" t="s">
        <v>419</v>
      </c>
    </row>
    <row r="73" spans="1:20">
      <c r="A73" s="4" t="s">
        <v>355</v>
      </c>
      <c r="R73" s="5" t="n">
        <v>39563</v>
      </c>
      <c r="S73" s="5" t="n">
        <v>1696</v>
      </c>
    </row>
    <row r="74" spans="1:20">
      <c r="A74" s="4" t="s">
        <v>52</v>
      </c>
      <c r="R74" s="4" t="s">
        <v>45</v>
      </c>
    </row>
    <row r="75" spans="1:20">
      <c r="A75" s="4" t="s">
        <v>420</v>
      </c>
    </row>
    <row r="76" spans="1:20">
      <c r="A76" s="4" t="s">
        <v>52</v>
      </c>
      <c r="R76" s="6" t="n">
        <v>116100</v>
      </c>
    </row>
    <row r="77" spans="1:20">
      <c r="A77" s="4" t="s">
        <v>410</v>
      </c>
      <c r="R77" s="5" t="n">
        <v>450000</v>
      </c>
    </row>
    <row r="78" spans="1:20">
      <c r="A78" s="4" t="s">
        <v>357</v>
      </c>
      <c r="R78" s="6" t="n">
        <v>328500</v>
      </c>
    </row>
    <row r="79" spans="1:20">
      <c r="A79" s="4" t="s">
        <v>408</v>
      </c>
      <c r="R79" s="5" t="n">
        <v>212400</v>
      </c>
    </row>
    <row r="80" spans="1:20">
      <c r="A80" s="4" t="s">
        <v>421</v>
      </c>
    </row>
    <row r="81" spans="1:20">
      <c r="A81" s="4" t="s">
        <v>417</v>
      </c>
      <c r="K81" s="5" t="n">
        <v>300000</v>
      </c>
    </row>
    <row r="82" spans="1:20">
      <c r="A82" s="4" t="s">
        <v>422</v>
      </c>
      <c r="K82" s="5" t="n">
        <v>400000</v>
      </c>
    </row>
    <row r="83" spans="1:20">
      <c r="A83" s="4" t="s">
        <v>423</v>
      </c>
    </row>
    <row r="84" spans="1:20">
      <c r="A84" s="4" t="s">
        <v>355</v>
      </c>
      <c r="R84" s="5" t="n">
        <v>129358</v>
      </c>
      <c r="S84" s="6" t="n">
        <v>122270</v>
      </c>
    </row>
    <row r="85" spans="1:20">
      <c r="A85" s="4" t="s">
        <v>52</v>
      </c>
      <c r="R85" s="5" t="n">
        <v>7442</v>
      </c>
    </row>
    <row r="86" spans="1:20">
      <c r="A86" s="4" t="s">
        <v>424</v>
      </c>
    </row>
    <row r="87" spans="1:20">
      <c r="A87" s="4" t="s">
        <v>363</v>
      </c>
      <c r="J87" s="5" t="n">
        <v>5134375</v>
      </c>
    </row>
    <row r="88" spans="1:20">
      <c r="A88" s="4" t="s">
        <v>364</v>
      </c>
      <c r="J88" s="6" t="n">
        <v>259070</v>
      </c>
    </row>
    <row r="89" spans="1:20">
      <c r="A89" s="4" t="s">
        <v>425</v>
      </c>
    </row>
    <row r="90" spans="1:20">
      <c r="A90" s="4" t="s">
        <v>365</v>
      </c>
      <c r="P90" s="5" t="n">
        <v>200000</v>
      </c>
    </row>
    <row r="91" spans="1:20">
      <c r="A91" s="4" t="s">
        <v>366</v>
      </c>
      <c r="P91" s="5" t="n">
        <v>200000</v>
      </c>
    </row>
    <row r="92" spans="1:20">
      <c r="A92" s="4" t="s">
        <v>367</v>
      </c>
      <c r="P92" s="8" t="n">
        <v>0.05</v>
      </c>
    </row>
    <row r="93" spans="1:20">
      <c r="A93" s="4" t="s">
        <v>426</v>
      </c>
      <c r="P93" s="6" t="n">
        <v>6342</v>
      </c>
    </row>
    <row r="94" spans="1:20">
      <c r="A94" s="4" t="s">
        <v>369</v>
      </c>
      <c r="R94" s="6" t="n">
        <v>438118</v>
      </c>
    </row>
    <row r="95" spans="1:20">
      <c r="A95" s="4" t="s">
        <v>427</v>
      </c>
      <c r="R95" s="4" t="s">
        <v>374</v>
      </c>
    </row>
    <row r="96" spans="1:20">
      <c r="A96" s="4" t="s">
        <v>428</v>
      </c>
      <c r="R96" s="8" t="n">
        <v>0.34</v>
      </c>
      <c r="S96" s="8" t="n">
        <v>0.13</v>
      </c>
    </row>
    <row r="97" spans="1:20">
      <c r="A97" s="4" t="s">
        <v>429</v>
      </c>
    </row>
    <row r="98" spans="1:20">
      <c r="A98" s="4" t="s">
        <v>430</v>
      </c>
      <c r="R98" s="5" t="n">
        <v>36000000</v>
      </c>
    </row>
    <row r="99" spans="1:20">
      <c r="A99" s="4" t="s">
        <v>365</v>
      </c>
      <c r="R99" s="5" t="n">
        <v>34850000</v>
      </c>
    </row>
    <row r="100" spans="1:20">
      <c r="A100" s="4" t="s">
        <v>366</v>
      </c>
      <c r="R100" s="5" t="n">
        <v>34850000</v>
      </c>
    </row>
    <row r="101" spans="1:20">
      <c r="A101" s="4" t="s">
        <v>367</v>
      </c>
      <c r="R101" s="8" t="n">
        <v>0.05</v>
      </c>
    </row>
    <row r="102" spans="1:20">
      <c r="A102" s="4" t="s">
        <v>431</v>
      </c>
      <c r="L102" s="4" t="s">
        <v>432</v>
      </c>
    </row>
    <row r="103" spans="1:20">
      <c r="A103" s="4" t="s">
        <v>433</v>
      </c>
      <c r="L103" s="4" t="s">
        <v>434</v>
      </c>
    </row>
    <row r="104" spans="1:20">
      <c r="A104" s="4" t="s">
        <v>435</v>
      </c>
      <c r="R104" s="6" t="n">
        <v>872951</v>
      </c>
    </row>
    <row r="105" spans="1:20">
      <c r="A105" s="4" t="s">
        <v>373</v>
      </c>
      <c r="R105" s="4" t="s">
        <v>436</v>
      </c>
    </row>
    <row r="106" spans="1:20">
      <c r="A106" s="4" t="s">
        <v>437</v>
      </c>
    </row>
    <row r="107" spans="1:20">
      <c r="A107" s="4" t="s">
        <v>438</v>
      </c>
      <c r="C107" s="6" t="n">
        <v>1019139</v>
      </c>
    </row>
    <row r="108" spans="1:20">
      <c r="A108" s="4" t="s">
        <v>358</v>
      </c>
      <c r="C108" s="4" t="s">
        <v>359</v>
      </c>
    </row>
    <row r="109" spans="1:20">
      <c r="A109" s="4" t="s">
        <v>439</v>
      </c>
      <c r="C109" s="4" t="s">
        <v>440</v>
      </c>
    </row>
    <row r="110" spans="1:20">
      <c r="A110" s="4" t="s">
        <v>441</v>
      </c>
      <c r="C110" s="4" t="s">
        <v>442</v>
      </c>
    </row>
    <row r="111" spans="1:20">
      <c r="A111" s="4" t="s">
        <v>360</v>
      </c>
      <c r="C111" s="4" t="s">
        <v>361</v>
      </c>
    </row>
    <row r="112" spans="1:20">
      <c r="A112" s="4" t="s">
        <v>366</v>
      </c>
      <c r="C112" s="5" t="n">
        <v>3000000</v>
      </c>
    </row>
    <row r="113" spans="1:20">
      <c r="A113" s="4" t="s">
        <v>367</v>
      </c>
      <c r="C113" s="8" t="n">
        <v>0.05</v>
      </c>
    </row>
    <row r="114" spans="1:20">
      <c r="A114" s="4" t="s">
        <v>431</v>
      </c>
      <c r="C114" s="4" t="s">
        <v>432</v>
      </c>
    </row>
    <row r="115" spans="1:20">
      <c r="A115" s="4" t="s">
        <v>433</v>
      </c>
      <c r="C115" s="4" t="s">
        <v>443</v>
      </c>
    </row>
    <row r="116" spans="1:20">
      <c r="A116" s="4" t="s">
        <v>444</v>
      </c>
    </row>
    <row r="117" spans="1:20">
      <c r="A117" s="4" t="s">
        <v>370</v>
      </c>
      <c r="C117" s="4" t="s">
        <v>371</v>
      </c>
    </row>
    <row r="118" spans="1:20">
      <c r="A118" s="4" t="s">
        <v>445</v>
      </c>
    </row>
    <row r="119" spans="1:20">
      <c r="A119" s="4" t="s">
        <v>370</v>
      </c>
      <c r="C119" s="4" t="s">
        <v>400</v>
      </c>
    </row>
    <row r="120" spans="1:20">
      <c r="A120" s="4" t="s">
        <v>446</v>
      </c>
    </row>
    <row r="121" spans="1:20">
      <c r="A121" s="4" t="s">
        <v>431</v>
      </c>
      <c r="R121" s="4" t="s">
        <v>447</v>
      </c>
    </row>
    <row r="122" spans="1:20">
      <c r="A122" s="4" t="s">
        <v>368</v>
      </c>
      <c r="R122" s="5" t="n">
        <v>456094</v>
      </c>
    </row>
    <row r="123" spans="1:20">
      <c r="A123" s="4" t="s">
        <v>372</v>
      </c>
      <c r="R123" s="5" t="n">
        <v>312500</v>
      </c>
    </row>
    <row r="124" spans="1:20">
      <c r="A124" s="4" t="s">
        <v>448</v>
      </c>
      <c r="R124" s="5" t="n">
        <v>293906</v>
      </c>
    </row>
    <row r="125" spans="1:20">
      <c r="A125" s="4" t="s">
        <v>449</v>
      </c>
    </row>
    <row r="126" spans="1:20">
      <c r="A126" s="4" t="s">
        <v>422</v>
      </c>
      <c r="H126" s="5" t="n">
        <v>448462</v>
      </c>
    </row>
    <row r="127" spans="1:20">
      <c r="A127" s="4" t="s">
        <v>397</v>
      </c>
      <c r="H127" s="8" t="n">
        <v>0.25</v>
      </c>
    </row>
    <row r="128" spans="1:20">
      <c r="A128" s="4" t="s">
        <v>450</v>
      </c>
      <c r="H128" s="4" t="s">
        <v>451</v>
      </c>
    </row>
    <row r="129" spans="1:20">
      <c r="A129" s="4" t="s">
        <v>452</v>
      </c>
    </row>
    <row r="130" spans="1:20">
      <c r="A130" s="4" t="s">
        <v>413</v>
      </c>
      <c r="E130" s="6" t="n">
        <v>41259</v>
      </c>
    </row>
    <row r="131" spans="1:20">
      <c r="A131" s="4" t="s">
        <v>410</v>
      </c>
      <c r="E131" s="5" t="n">
        <v>200000</v>
      </c>
    </row>
    <row r="132" spans="1:20">
      <c r="A132" s="4" t="s">
        <v>453</v>
      </c>
    </row>
    <row r="133" spans="1:20">
      <c r="A133" s="4" t="s">
        <v>422</v>
      </c>
      <c r="K133" s="5" t="n">
        <v>200000</v>
      </c>
    </row>
    <row r="134" spans="1:20">
      <c r="A134" s="4" t="s">
        <v>397</v>
      </c>
      <c r="K134" s="8" t="n">
        <v>0.25</v>
      </c>
    </row>
    <row r="135" spans="1:20">
      <c r="A135" s="4" t="s">
        <v>454</v>
      </c>
    </row>
    <row r="136" spans="1:20">
      <c r="A136" s="4" t="s">
        <v>422</v>
      </c>
      <c r="H136" s="5" t="n">
        <v>448462</v>
      </c>
    </row>
    <row r="137" spans="1:20">
      <c r="A137" s="4" t="s">
        <v>397</v>
      </c>
      <c r="H137" s="8" t="n">
        <v>0.4</v>
      </c>
    </row>
    <row r="138" spans="1:20">
      <c r="A138" s="4" t="s">
        <v>450</v>
      </c>
      <c r="H138" s="4" t="s">
        <v>297</v>
      </c>
    </row>
    <row r="139" spans="1:20">
      <c r="A139" s="4" t="s">
        <v>455</v>
      </c>
    </row>
    <row r="140" spans="1:20">
      <c r="A140" s="4" t="s">
        <v>413</v>
      </c>
      <c r="E140" s="6" t="n">
        <v>41259</v>
      </c>
    </row>
    <row r="141" spans="1:20">
      <c r="A141" s="4" t="s">
        <v>410</v>
      </c>
      <c r="E141" s="5" t="n">
        <v>200000</v>
      </c>
    </row>
    <row r="142" spans="1:20">
      <c r="A142" s="4" t="s">
        <v>456</v>
      </c>
    </row>
    <row r="143" spans="1:20">
      <c r="A143" s="4" t="s">
        <v>422</v>
      </c>
      <c r="K143" s="5" t="n">
        <v>200000</v>
      </c>
    </row>
    <row r="144" spans="1:20">
      <c r="A144" s="4" t="s">
        <v>397</v>
      </c>
      <c r="K144" s="8" t="n">
        <v>0.4</v>
      </c>
    </row>
    <row r="145" spans="1:20">
      <c r="A145" s="4" t="s">
        <v>457</v>
      </c>
    </row>
    <row r="146" spans="1:20">
      <c r="A146" s="4" t="s">
        <v>422</v>
      </c>
      <c r="H146" s="5" t="n">
        <v>1250000</v>
      </c>
    </row>
    <row r="147" spans="1:20">
      <c r="A147" s="4" t="s">
        <v>397</v>
      </c>
      <c r="H147" s="8" t="n">
        <v>0.08</v>
      </c>
    </row>
    <row r="148" spans="1:20">
      <c r="A148" s="4" t="s">
        <v>450</v>
      </c>
      <c r="H148" s="4" t="s">
        <v>458</v>
      </c>
    </row>
    <row r="149" spans="1:20">
      <c r="A149" s="4" t="s">
        <v>459</v>
      </c>
    </row>
    <row r="150" spans="1:20">
      <c r="A150" s="4" t="s">
        <v>422</v>
      </c>
      <c r="R150" s="5" t="n">
        <v>1250000</v>
      </c>
    </row>
    <row r="151" spans="1:20">
      <c r="A151" s="4" t="s">
        <v>413</v>
      </c>
      <c r="R151" s="6" t="n">
        <v>402588</v>
      </c>
    </row>
    <row r="152" spans="1:20">
      <c r="A152" s="4" t="s">
        <v>460</v>
      </c>
    </row>
    <row r="153" spans="1:20">
      <c r="A153" s="4" t="s">
        <v>355</v>
      </c>
      <c r="R153" s="5" t="n">
        <v>148901</v>
      </c>
    </row>
    <row r="154" spans="1:20">
      <c r="A154" s="4" t="s">
        <v>52</v>
      </c>
      <c r="R154" s="5" t="n">
        <v>5062</v>
      </c>
    </row>
    <row r="155" spans="1:20">
      <c r="A155" s="4" t="s">
        <v>438</v>
      </c>
      <c r="R155" s="6" t="n">
        <v>153963</v>
      </c>
    </row>
    <row r="156" spans="1:20">
      <c r="A156" s="4" t="s">
        <v>358</v>
      </c>
      <c r="R156" s="4" t="s">
        <v>359</v>
      </c>
    </row>
    <row r="157" spans="1:20">
      <c r="A157" s="4" t="s">
        <v>439</v>
      </c>
      <c r="R157" s="4" t="s">
        <v>461</v>
      </c>
    </row>
    <row r="158" spans="1:20">
      <c r="A158" s="4" t="s">
        <v>441</v>
      </c>
      <c r="R158" s="4" t="s">
        <v>462</v>
      </c>
    </row>
    <row r="159" spans="1:20">
      <c r="A159" s="4" t="s">
        <v>360</v>
      </c>
      <c r="R159" s="4" t="s">
        <v>463</v>
      </c>
    </row>
    <row r="160" spans="1:20">
      <c r="A160" s="4" t="s">
        <v>365</v>
      </c>
      <c r="R160" s="5" t="n">
        <v>6225228</v>
      </c>
    </row>
    <row r="161" spans="1:20">
      <c r="A161" s="4" t="s">
        <v>366</v>
      </c>
      <c r="R161" s="5" t="n">
        <v>8350869</v>
      </c>
    </row>
    <row r="162" spans="1:20">
      <c r="A162" s="4" t="s">
        <v>367</v>
      </c>
      <c r="R162" s="8" t="n">
        <v>0.5600000000000001</v>
      </c>
    </row>
    <row r="163" spans="1:20">
      <c r="A163" s="4" t="s">
        <v>368</v>
      </c>
      <c r="R163" s="5" t="n">
        <v>-203187</v>
      </c>
    </row>
    <row r="164" spans="1:20">
      <c r="A164" s="4" t="s">
        <v>372</v>
      </c>
      <c r="R164" s="5" t="n">
        <v>-2347455</v>
      </c>
    </row>
    <row r="165" spans="1:20">
      <c r="A165" s="4" t="s">
        <v>373</v>
      </c>
      <c r="R165" s="4" t="s">
        <v>464</v>
      </c>
    </row>
    <row r="166" spans="1:20">
      <c r="A166" s="4" t="s">
        <v>465</v>
      </c>
    </row>
    <row r="167" spans="1:20">
      <c r="A167" s="4" t="s">
        <v>466</v>
      </c>
      <c r="R167" s="5" t="n">
        <v>400000</v>
      </c>
    </row>
    <row r="168" spans="1:20">
      <c r="A168" s="4" t="s">
        <v>467</v>
      </c>
    </row>
    <row r="169" spans="1:20">
      <c r="A169" s="4" t="s">
        <v>466</v>
      </c>
      <c r="R169" s="5" t="n">
        <v>400000</v>
      </c>
    </row>
    <row r="170" spans="1:20">
      <c r="A170" s="4" t="s">
        <v>468</v>
      </c>
    </row>
    <row r="171" spans="1:20">
      <c r="A171" s="4" t="s">
        <v>422</v>
      </c>
      <c r="R171" s="5" t="n">
        <v>350000</v>
      </c>
    </row>
    <row r="172" spans="1:20">
      <c r="A172" s="4" t="s">
        <v>397</v>
      </c>
      <c r="R172" s="8" t="n">
        <v>0.25</v>
      </c>
    </row>
    <row r="173" spans="1:20">
      <c r="A173" s="4" t="s">
        <v>450</v>
      </c>
      <c r="R173" s="4" t="s">
        <v>432</v>
      </c>
    </row>
    <row r="174" spans="1:20">
      <c r="A174" s="4" t="s">
        <v>413</v>
      </c>
      <c r="R174" s="6" t="n">
        <v>133210</v>
      </c>
    </row>
    <row r="175" spans="1:20">
      <c r="A175" s="4" t="s">
        <v>355</v>
      </c>
      <c r="R175" s="5" t="n">
        <v>128830</v>
      </c>
    </row>
    <row r="176" spans="1:20">
      <c r="A176" s="4" t="s">
        <v>52</v>
      </c>
      <c r="R176" s="6" t="n">
        <v>4380</v>
      </c>
    </row>
    <row r="177" spans="1:20">
      <c r="A177" s="4" t="s">
        <v>358</v>
      </c>
      <c r="R177" s="4" t="s">
        <v>359</v>
      </c>
    </row>
    <row r="178" spans="1:20">
      <c r="A178" s="4" t="s">
        <v>439</v>
      </c>
      <c r="R178" s="4" t="s">
        <v>461</v>
      </c>
    </row>
    <row r="179" spans="1:20">
      <c r="A179" s="4" t="s">
        <v>441</v>
      </c>
      <c r="R179" s="4" t="s">
        <v>462</v>
      </c>
    </row>
    <row r="180" spans="1:20">
      <c r="A180" s="4" t="s">
        <v>360</v>
      </c>
      <c r="R180" s="4" t="s">
        <v>463</v>
      </c>
    </row>
    <row r="181" spans="1:20">
      <c r="A181" s="4" t="s">
        <v>469</v>
      </c>
      <c r="R181" s="4" t="s">
        <v>470</v>
      </c>
    </row>
    <row r="182" spans="1:20">
      <c r="A182" s="4" t="s">
        <v>466</v>
      </c>
      <c r="R182" s="5" t="n">
        <v>1750642</v>
      </c>
    </row>
    <row r="183" spans="1:20">
      <c r="A183" s="4" t="s">
        <v>85</v>
      </c>
    </row>
    <row r="184" spans="1:20">
      <c r="A184" s="4" t="s">
        <v>410</v>
      </c>
      <c r="R184" s="5" t="n">
        <v>1166127</v>
      </c>
      <c r="S184" s="5" t="n">
        <v>6676683</v>
      </c>
    </row>
    <row r="185" spans="1:20">
      <c r="A185" s="4" t="s">
        <v>357</v>
      </c>
      <c r="R185" s="6" t="n">
        <v>12</v>
      </c>
      <c r="S185" s="6" t="n">
        <v>66</v>
      </c>
    </row>
    <row r="186" spans="1:20">
      <c r="A186" s="4" t="s">
        <v>466</v>
      </c>
      <c r="R186" s="5" t="n">
        <v>1750642</v>
      </c>
    </row>
    <row r="187" spans="1:20">
      <c r="A187" s="4" t="s">
        <v>376</v>
      </c>
      <c r="S187" s="6" t="n">
        <v>539</v>
      </c>
    </row>
    <row r="188" spans="1:20">
      <c r="A188" s="4" t="s">
        <v>394</v>
      </c>
      <c r="S188" s="5" t="n">
        <v>53844599</v>
      </c>
    </row>
    <row r="189" spans="1:20">
      <c r="A189" s="4" t="s">
        <v>471</v>
      </c>
    </row>
    <row r="190" spans="1:20">
      <c r="A190" s="4" t="s">
        <v>466</v>
      </c>
      <c r="R190" s="5" t="n">
        <v>334450</v>
      </c>
    </row>
    <row r="191" spans="1:20">
      <c r="A191" s="4" t="s">
        <v>472</v>
      </c>
    </row>
    <row r="192" spans="1:20">
      <c r="A192" s="4" t="s">
        <v>466</v>
      </c>
      <c r="R192" s="5" t="n">
        <v>262363</v>
      </c>
    </row>
    <row r="193" spans="1:20">
      <c r="A193" s="4" t="s">
        <v>473</v>
      </c>
    </row>
    <row r="194" spans="1:20">
      <c r="A194" s="4" t="s">
        <v>416</v>
      </c>
      <c r="S194" s="6" t="n">
        <v>325000</v>
      </c>
    </row>
    <row r="195" spans="1:20">
      <c r="A195" s="4" t="s">
        <v>417</v>
      </c>
      <c r="S195" s="5" t="n">
        <v>2500000</v>
      </c>
    </row>
    <row r="196" spans="1:20">
      <c r="A196" s="4" t="s">
        <v>474</v>
      </c>
      <c r="L196" s="8" t="n">
        <v>0.13</v>
      </c>
      <c r="S196" s="8" t="n">
        <v>0.13</v>
      </c>
    </row>
    <row r="197" spans="1:20">
      <c r="A197" s="4" t="s">
        <v>475</v>
      </c>
    </row>
    <row r="198" spans="1:20">
      <c r="A198" s="4" t="s">
        <v>416</v>
      </c>
      <c r="R198" s="6" t="n">
        <v>117640</v>
      </c>
    </row>
    <row r="199" spans="1:20">
      <c r="A199" s="4" t="s">
        <v>417</v>
      </c>
      <c r="R199" s="5" t="n">
        <v>904924</v>
      </c>
    </row>
    <row r="200" spans="1:20">
      <c r="A200" s="4" t="s">
        <v>474</v>
      </c>
      <c r="R200" s="8" t="n">
        <v>0.13</v>
      </c>
    </row>
    <row r="201" spans="1:20">
      <c r="A201" s="4" t="s">
        <v>476</v>
      </c>
    </row>
    <row r="202" spans="1:20">
      <c r="A202" s="4" t="s">
        <v>416</v>
      </c>
      <c r="R202" s="6" t="n">
        <v>100000</v>
      </c>
    </row>
    <row r="203" spans="1:20">
      <c r="A203" s="4" t="s">
        <v>417</v>
      </c>
      <c r="R203" s="5" t="n">
        <v>588237</v>
      </c>
    </row>
    <row r="204" spans="1:20">
      <c r="A204" s="4" t="s">
        <v>474</v>
      </c>
      <c r="R204" s="8" t="n">
        <v>0.17</v>
      </c>
    </row>
    <row r="205" spans="1:20">
      <c r="A205" s="4" t="s">
        <v>477</v>
      </c>
    </row>
    <row r="206" spans="1:20">
      <c r="A206" s="4" t="s">
        <v>416</v>
      </c>
      <c r="R206" s="6" t="n">
        <v>130000</v>
      </c>
    </row>
    <row r="207" spans="1:20">
      <c r="A207" s="4" t="s">
        <v>417</v>
      </c>
      <c r="R207" s="5" t="n">
        <v>520000</v>
      </c>
    </row>
    <row r="208" spans="1:20">
      <c r="A208" s="4" t="s">
        <v>474</v>
      </c>
      <c r="R208" s="8" t="n">
        <v>0.25</v>
      </c>
    </row>
    <row r="209" spans="1:20">
      <c r="A209" s="4" t="s">
        <v>478</v>
      </c>
    </row>
    <row r="210" spans="1:20">
      <c r="A210" s="4" t="s">
        <v>416</v>
      </c>
      <c r="R210" s="6" t="n">
        <v>883625</v>
      </c>
    </row>
    <row r="211" spans="1:20">
      <c r="A211" s="4" t="s">
        <v>417</v>
      </c>
      <c r="R211" s="5" t="n">
        <v>1767250</v>
      </c>
    </row>
    <row r="212" spans="1:20">
      <c r="A212" s="4" t="s">
        <v>474</v>
      </c>
      <c r="R212" s="8" t="n">
        <v>0.5</v>
      </c>
    </row>
    <row r="213" spans="1:20">
      <c r="A213" s="4" t="s">
        <v>479</v>
      </c>
    </row>
    <row r="214" spans="1:20">
      <c r="A214" s="4" t="s">
        <v>416</v>
      </c>
      <c r="R214" s="6" t="n">
        <v>436260</v>
      </c>
    </row>
    <row r="215" spans="1:20">
      <c r="A215" s="4" t="s">
        <v>417</v>
      </c>
      <c r="R215" s="5" t="n">
        <v>623227</v>
      </c>
    </row>
    <row r="216" spans="1:20">
      <c r="A216" s="4" t="s">
        <v>474</v>
      </c>
      <c r="R216" s="8" t="n">
        <v>0.7</v>
      </c>
    </row>
    <row r="217" spans="1:20">
      <c r="A217" s="4" t="s">
        <v>480</v>
      </c>
    </row>
    <row r="218" spans="1:20">
      <c r="A218" s="4" t="s">
        <v>422</v>
      </c>
      <c r="L218" s="5" t="n">
        <v>953846</v>
      </c>
      <c r="S218" s="5" t="n">
        <v>953846</v>
      </c>
    </row>
    <row r="219" spans="1:20">
      <c r="A219" s="4" t="s">
        <v>397</v>
      </c>
      <c r="L219" s="8" t="n">
        <v>0.25</v>
      </c>
      <c r="S219" s="8" t="n">
        <v>0.25</v>
      </c>
    </row>
    <row r="220" spans="1:20">
      <c r="A220" s="4" t="s">
        <v>481</v>
      </c>
      <c r="S220" s="4" t="s">
        <v>482</v>
      </c>
    </row>
    <row r="221" spans="1:20">
      <c r="A221" s="4" t="s">
        <v>483</v>
      </c>
    </row>
    <row r="222" spans="1:20">
      <c r="A222" s="4" t="s">
        <v>422</v>
      </c>
      <c r="R222" s="5" t="n">
        <v>904924</v>
      </c>
    </row>
    <row r="223" spans="1:20">
      <c r="A223" s="4" t="s">
        <v>397</v>
      </c>
      <c r="R223" s="8" t="n">
        <v>0.25</v>
      </c>
    </row>
    <row r="224" spans="1:20">
      <c r="A224" s="4" t="s">
        <v>484</v>
      </c>
    </row>
    <row r="225" spans="1:20">
      <c r="A225" s="4" t="s">
        <v>450</v>
      </c>
      <c r="R225" s="4" t="s">
        <v>432</v>
      </c>
    </row>
    <row r="226" spans="1:20">
      <c r="A226" s="4" t="s">
        <v>485</v>
      </c>
    </row>
    <row r="227" spans="1:20">
      <c r="A227" s="4" t="s">
        <v>422</v>
      </c>
      <c r="L227" s="5" t="n">
        <v>953846</v>
      </c>
      <c r="S227" s="5" t="n">
        <v>953846</v>
      </c>
    </row>
    <row r="228" spans="1:20">
      <c r="A228" s="4" t="s">
        <v>397</v>
      </c>
      <c r="L228" s="8" t="n">
        <v>0.4</v>
      </c>
      <c r="S228" s="8" t="n">
        <v>0.4</v>
      </c>
    </row>
    <row r="229" spans="1:20">
      <c r="A229" s="4" t="s">
        <v>481</v>
      </c>
      <c r="S229" s="4" t="s">
        <v>486</v>
      </c>
    </row>
    <row r="230" spans="1:20">
      <c r="A230" s="4" t="s">
        <v>487</v>
      </c>
    </row>
    <row r="231" spans="1:20">
      <c r="A231" s="4" t="s">
        <v>450</v>
      </c>
      <c r="R231" s="4" t="s">
        <v>447</v>
      </c>
    </row>
    <row r="232" spans="1:20">
      <c r="A232" s="4" t="s">
        <v>488</v>
      </c>
    </row>
    <row r="233" spans="1:20">
      <c r="A233" s="4" t="s">
        <v>422</v>
      </c>
      <c r="R233" s="5" t="n">
        <v>904924</v>
      </c>
    </row>
    <row r="234" spans="1:20">
      <c r="A234" s="4" t="s">
        <v>397</v>
      </c>
      <c r="R234" s="8" t="n">
        <v>0.4</v>
      </c>
    </row>
    <row r="235" spans="1:20">
      <c r="A235" s="4" t="s">
        <v>489</v>
      </c>
    </row>
    <row r="236" spans="1:20">
      <c r="A236" s="4" t="s">
        <v>422</v>
      </c>
      <c r="R236" s="5" t="n">
        <v>588237</v>
      </c>
    </row>
    <row r="237" spans="1:20">
      <c r="A237" s="4" t="s">
        <v>397</v>
      </c>
      <c r="R237" s="8" t="n">
        <v>0.4</v>
      </c>
    </row>
    <row r="238" spans="1:20">
      <c r="A238" s="4" t="s">
        <v>450</v>
      </c>
      <c r="R238" s="4" t="s">
        <v>447</v>
      </c>
    </row>
    <row r="239" spans="1:20">
      <c r="A239" s="4" t="s">
        <v>490</v>
      </c>
    </row>
    <row r="240" spans="1:20">
      <c r="A240" s="4" t="s">
        <v>422</v>
      </c>
      <c r="R240" s="5" t="n">
        <v>520000</v>
      </c>
    </row>
    <row r="241" spans="1:20">
      <c r="A241" s="4" t="s">
        <v>397</v>
      </c>
      <c r="R241" s="8" t="n">
        <v>0.5</v>
      </c>
    </row>
    <row r="242" spans="1:20">
      <c r="A242" s="4" t="s">
        <v>450</v>
      </c>
      <c r="R242" s="4" t="s">
        <v>432</v>
      </c>
    </row>
    <row r="243" spans="1:20">
      <c r="A243" s="4" t="s">
        <v>491</v>
      </c>
    </row>
    <row r="244" spans="1:20">
      <c r="A244" s="4" t="s">
        <v>422</v>
      </c>
      <c r="R244" s="5" t="n">
        <v>1767250</v>
      </c>
    </row>
    <row r="245" spans="1:20">
      <c r="A245" s="4" t="s">
        <v>397</v>
      </c>
      <c r="R245" s="6" t="n">
        <v>1</v>
      </c>
    </row>
    <row r="246" spans="1:20">
      <c r="A246" s="4" t="s">
        <v>450</v>
      </c>
      <c r="R246" s="4" t="s">
        <v>492</v>
      </c>
    </row>
    <row r="247" spans="1:20">
      <c r="A247" s="4" t="s">
        <v>493</v>
      </c>
    </row>
    <row r="248" spans="1:20">
      <c r="A248" s="4" t="s">
        <v>422</v>
      </c>
      <c r="R248" s="5" t="n">
        <v>623227</v>
      </c>
    </row>
    <row r="249" spans="1:20">
      <c r="A249" s="4" t="s">
        <v>397</v>
      </c>
      <c r="R249" s="8" t="n">
        <v>1.4</v>
      </c>
    </row>
    <row r="250" spans="1:20">
      <c r="A250" s="4" t="s">
        <v>450</v>
      </c>
      <c r="R250" s="4" t="s">
        <v>492</v>
      </c>
    </row>
    <row r="251" spans="1:20"/>
    <row r="252" spans="1:20">
      <c r="A252" s="4" t="s">
        <v>356</v>
      </c>
      <c r="B252" s="4" t="s">
        <v>494</v>
      </c>
    </row>
  </sheetData>
  <mergeCells count="3">
    <mergeCell ref="A1:B1"/>
    <mergeCell ref="A251:S251"/>
    <mergeCell ref="B252:S25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495</v>
      </c>
      <c r="B1" s="2" t="s">
        <v>1</v>
      </c>
    </row>
    <row r="2" spans="1:3">
      <c r="B2" s="2" t="s">
        <v>2</v>
      </c>
      <c r="C2" s="2" t="s">
        <v>32</v>
      </c>
    </row>
    <row r="3" spans="1:3">
      <c r="A3" s="3" t="s">
        <v>179</v>
      </c>
    </row>
    <row r="4" spans="1:3">
      <c r="A4" s="4" t="s">
        <v>496</v>
      </c>
      <c r="B4" s="5" t="n">
        <v>35050000</v>
      </c>
      <c r="C4" s="4" t="s">
        <v>45</v>
      </c>
    </row>
    <row r="5" spans="1:3">
      <c r="A5" s="4" t="s">
        <v>497</v>
      </c>
      <c r="B5" s="5" t="n">
        <v>3000000</v>
      </c>
      <c r="C5" s="5" t="n">
        <v>35050000</v>
      </c>
    </row>
    <row r="6" spans="1:3">
      <c r="A6" s="4" t="s">
        <v>498</v>
      </c>
      <c r="B6" s="5" t="n">
        <v>-293906</v>
      </c>
      <c r="C6" s="4" t="s">
        <v>45</v>
      </c>
    </row>
    <row r="7" spans="1:3">
      <c r="A7" s="4" t="s">
        <v>499</v>
      </c>
      <c r="B7" s="5" t="n">
        <v>-10456094</v>
      </c>
      <c r="C7" s="4" t="s">
        <v>45</v>
      </c>
    </row>
    <row r="8" spans="1:3">
      <c r="A8" s="4" t="s">
        <v>500</v>
      </c>
      <c r="B8" s="5" t="n">
        <v>27300000</v>
      </c>
      <c r="C8" s="5" t="n">
        <v>35050000</v>
      </c>
    </row>
    <row r="9" spans="1:3">
      <c r="A9" s="4" t="s">
        <v>501</v>
      </c>
      <c r="B9" s="5" t="n">
        <v>16766668</v>
      </c>
    </row>
    <row r="10" spans="1:3">
      <c r="A10" s="4" t="s">
        <v>502</v>
      </c>
      <c r="B10" s="8" t="n">
        <v>0.05</v>
      </c>
      <c r="C10" s="4" t="s">
        <v>45</v>
      </c>
    </row>
    <row r="11" spans="1:3">
      <c r="A11" s="4" t="s">
        <v>503</v>
      </c>
      <c r="B11" s="9" t="n">
        <v>0.05</v>
      </c>
      <c r="C11" s="9" t="n">
        <v>0.05</v>
      </c>
    </row>
    <row r="12" spans="1:3">
      <c r="A12" s="4" t="s">
        <v>504</v>
      </c>
      <c r="B12" s="9" t="n">
        <v>0.05</v>
      </c>
      <c r="C12" s="5" t="n">
        <v>0</v>
      </c>
    </row>
    <row r="13" spans="1:3">
      <c r="A13" s="4" t="s">
        <v>505</v>
      </c>
      <c r="B13" s="9" t="n">
        <v>0.05</v>
      </c>
      <c r="C13" s="5" t="n">
        <v>0</v>
      </c>
    </row>
    <row r="14" spans="1:3">
      <c r="A14" s="4" t="s">
        <v>506</v>
      </c>
      <c r="B14" s="9" t="n">
        <v>0.05</v>
      </c>
      <c r="C14" s="8" t="n">
        <v>0.05</v>
      </c>
    </row>
    <row r="15" spans="1:3">
      <c r="A15" s="4" t="s">
        <v>507</v>
      </c>
      <c r="B15" s="8" t="n">
        <v>0.05</v>
      </c>
    </row>
    <row r="16" spans="1:3">
      <c r="A16" s="4" t="s">
        <v>508</v>
      </c>
      <c r="B16" s="4" t="s">
        <v>374</v>
      </c>
      <c r="C16" s="4" t="s">
        <v>371</v>
      </c>
    </row>
    <row r="17" spans="1:3">
      <c r="A17" s="4" t="s">
        <v>509</v>
      </c>
      <c r="B17" s="4" t="s">
        <v>510</v>
      </c>
    </row>
    <row r="18" spans="1:3">
      <c r="A18" s="4" t="s">
        <v>511</v>
      </c>
      <c r="B18" s="6" t="n">
        <v>11015580</v>
      </c>
      <c r="C18" s="6" t="n">
        <v>4398700</v>
      </c>
    </row>
    <row r="19" spans="1:3">
      <c r="A19" s="4" t="s">
        <v>512</v>
      </c>
      <c r="B19" s="6" t="n">
        <v>67537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513</v>
      </c>
      <c r="B1" s="2" t="s">
        <v>1</v>
      </c>
    </row>
    <row r="2" spans="1:3">
      <c r="B2" s="2" t="s">
        <v>2</v>
      </c>
      <c r="C2" s="2" t="s">
        <v>32</v>
      </c>
    </row>
    <row r="3" spans="1:3">
      <c r="A3" s="4" t="s">
        <v>514</v>
      </c>
      <c r="B3" s="4" t="s">
        <v>440</v>
      </c>
      <c r="C3" s="4" t="s">
        <v>515</v>
      </c>
    </row>
    <row r="4" spans="1:3">
      <c r="A4" s="4" t="s">
        <v>516</v>
      </c>
      <c r="B4" s="4" t="s">
        <v>359</v>
      </c>
      <c r="C4" s="4" t="s">
        <v>359</v>
      </c>
    </row>
    <row r="5" spans="1:3">
      <c r="A5" s="4" t="s">
        <v>360</v>
      </c>
      <c r="B5" s="4" t="s">
        <v>361</v>
      </c>
      <c r="C5" s="4" t="s">
        <v>362</v>
      </c>
    </row>
    <row r="6" spans="1:3">
      <c r="A6" s="4" t="s">
        <v>517</v>
      </c>
      <c r="C6" s="4" t="s">
        <v>371</v>
      </c>
    </row>
    <row r="7" spans="1:3">
      <c r="A7" s="4" t="s">
        <v>396</v>
      </c>
    </row>
    <row r="8" spans="1:3">
      <c r="A8" s="4" t="s">
        <v>517</v>
      </c>
      <c r="B8" s="4" t="s">
        <v>398</v>
      </c>
    </row>
    <row r="9" spans="1:3">
      <c r="A9" s="4" t="s">
        <v>399</v>
      </c>
    </row>
    <row r="10" spans="1:3">
      <c r="A10" s="4" t="s">
        <v>517</v>
      </c>
      <c r="B10" s="4" t="s">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30"/>
  </cols>
  <sheetData>
    <row r="1" spans="1:2">
      <c r="A1" s="1" t="s">
        <v>518</v>
      </c>
      <c r="B1" s="2" t="s">
        <v>1</v>
      </c>
    </row>
    <row r="2" spans="1:2">
      <c r="B2" s="2" t="s">
        <v>519</v>
      </c>
    </row>
    <row r="3" spans="1:2">
      <c r="A3" s="4" t="s">
        <v>520</v>
      </c>
      <c r="B3" s="5" t="n">
        <v>27300000</v>
      </c>
    </row>
    <row r="4" spans="1:2">
      <c r="A4" s="4" t="s">
        <v>521</v>
      </c>
      <c r="B4" s="5" t="n">
        <v>16766668</v>
      </c>
    </row>
    <row r="5" spans="1:2">
      <c r="A5" s="4" t="s">
        <v>522</v>
      </c>
    </row>
    <row r="6" spans="1:2">
      <c r="A6" s="4" t="s">
        <v>523</v>
      </c>
      <c r="B6" s="8" t="n">
        <v>0.05</v>
      </c>
    </row>
    <row r="7" spans="1:2">
      <c r="A7" s="4" t="s">
        <v>520</v>
      </c>
      <c r="B7" s="5" t="n">
        <v>27100000</v>
      </c>
    </row>
    <row r="8" spans="1:2">
      <c r="A8" s="4" t="s">
        <v>524</v>
      </c>
      <c r="B8" s="4" t="s">
        <v>525</v>
      </c>
    </row>
    <row r="9" spans="1:2">
      <c r="A9" s="4" t="s">
        <v>526</v>
      </c>
      <c r="B9" s="8" t="n">
        <v>0.05</v>
      </c>
    </row>
    <row r="10" spans="1:2">
      <c r="A10" s="4" t="s">
        <v>521</v>
      </c>
      <c r="B10" s="5" t="n">
        <v>16566668</v>
      </c>
    </row>
    <row r="11" spans="1:2">
      <c r="A11" s="4" t="s">
        <v>527</v>
      </c>
      <c r="B11" s="4" t="s">
        <v>528</v>
      </c>
    </row>
    <row r="12" spans="1:2">
      <c r="A12" s="4" t="s">
        <v>529</v>
      </c>
    </row>
    <row r="13" spans="1:2">
      <c r="A13" s="4" t="s">
        <v>523</v>
      </c>
      <c r="B13" s="8" t="n">
        <v>0.1</v>
      </c>
    </row>
    <row r="14" spans="1:2">
      <c r="A14" s="4" t="s">
        <v>530</v>
      </c>
      <c r="B14" s="8" t="n">
        <v>0.3</v>
      </c>
    </row>
    <row r="15" spans="1:2">
      <c r="A15" s="4" t="s">
        <v>520</v>
      </c>
      <c r="B15" s="5" t="n">
        <v>200000</v>
      </c>
    </row>
    <row r="16" spans="1:2">
      <c r="A16" s="4" t="s">
        <v>524</v>
      </c>
      <c r="B16" s="4" t="s">
        <v>531</v>
      </c>
    </row>
    <row r="17" spans="1:2">
      <c r="A17" s="4" t="s">
        <v>526</v>
      </c>
      <c r="B17" s="8" t="n">
        <v>0.2</v>
      </c>
    </row>
    <row r="18" spans="1:2">
      <c r="A18" s="4" t="s">
        <v>521</v>
      </c>
      <c r="B18" s="5" t="n">
        <v>200000</v>
      </c>
    </row>
    <row r="19" spans="1:2">
      <c r="A19" s="4" t="s">
        <v>527</v>
      </c>
      <c r="B19" s="4" t="s">
        <v>5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532</v>
      </c>
      <c r="B1" s="2" t="s">
        <v>1</v>
      </c>
    </row>
    <row r="2" spans="1:3">
      <c r="B2" s="2" t="s">
        <v>2</v>
      </c>
      <c r="C2" s="2" t="s">
        <v>32</v>
      </c>
    </row>
    <row r="3" spans="1:3">
      <c r="A3" s="3" t="s">
        <v>179</v>
      </c>
    </row>
    <row r="4" spans="1:3">
      <c r="A4" s="4" t="s">
        <v>533</v>
      </c>
      <c r="B4" s="5" t="n">
        <v>4676283</v>
      </c>
      <c r="C4" s="5" t="n">
        <v>15631602</v>
      </c>
    </row>
    <row r="5" spans="1:3">
      <c r="A5" s="4" t="s">
        <v>534</v>
      </c>
      <c r="B5" s="5" t="n">
        <v>6225228</v>
      </c>
      <c r="C5" s="5" t="n">
        <v>4534616</v>
      </c>
    </row>
    <row r="6" spans="1:3">
      <c r="A6" s="4" t="s">
        <v>535</v>
      </c>
      <c r="B6" s="5" t="n">
        <v>-2347455</v>
      </c>
      <c r="C6" s="4" t="s">
        <v>45</v>
      </c>
    </row>
    <row r="7" spans="1:3">
      <c r="A7" s="4" t="s">
        <v>536</v>
      </c>
      <c r="B7" s="5" t="n">
        <v>-203187</v>
      </c>
      <c r="C7" s="5" t="n">
        <v>-15489935</v>
      </c>
    </row>
    <row r="8" spans="1:3">
      <c r="A8" s="4" t="s">
        <v>537</v>
      </c>
      <c r="B8" s="5" t="n">
        <v>8350869</v>
      </c>
      <c r="C8" s="5" t="n">
        <v>4676283</v>
      </c>
    </row>
    <row r="9" spans="1:3">
      <c r="A9" s="4" t="s">
        <v>538</v>
      </c>
      <c r="B9" s="5" t="n">
        <v>8350869</v>
      </c>
    </row>
    <row r="10" spans="1:3">
      <c r="A10" s="4" t="s">
        <v>539</v>
      </c>
      <c r="B10" s="8" t="n">
        <v>0.26</v>
      </c>
      <c r="C10" s="8" t="n">
        <v>0.14</v>
      </c>
    </row>
    <row r="11" spans="1:3">
      <c r="A11" s="4" t="s">
        <v>540</v>
      </c>
      <c r="B11" s="9" t="n">
        <v>0.64</v>
      </c>
      <c r="C11" s="9" t="n">
        <v>0.26</v>
      </c>
    </row>
    <row r="12" spans="1:3">
      <c r="A12" s="4" t="s">
        <v>541</v>
      </c>
      <c r="B12" s="9" t="n">
        <v>0.18</v>
      </c>
      <c r="C12" s="5" t="n">
        <v>0</v>
      </c>
    </row>
    <row r="13" spans="1:3">
      <c r="A13" s="4" t="s">
        <v>542</v>
      </c>
      <c r="B13" s="9" t="n">
        <v>0.34</v>
      </c>
      <c r="C13" s="9" t="n">
        <v>0.14</v>
      </c>
    </row>
    <row r="14" spans="1:3">
      <c r="A14" s="4" t="s">
        <v>543</v>
      </c>
      <c r="B14" s="9" t="n">
        <v>0.5600000000000001</v>
      </c>
      <c r="C14" s="8" t="n">
        <v>0.26</v>
      </c>
    </row>
    <row r="15" spans="1:3">
      <c r="A15" s="4" t="s">
        <v>544</v>
      </c>
      <c r="B15" s="8" t="n">
        <v>0.5600000000000001</v>
      </c>
    </row>
    <row r="16" spans="1:3">
      <c r="A16" s="4" t="s">
        <v>545</v>
      </c>
      <c r="B16" s="4" t="s">
        <v>464</v>
      </c>
      <c r="C16" s="4" t="s">
        <v>546</v>
      </c>
    </row>
    <row r="17" spans="1:3">
      <c r="A17" s="4" t="s">
        <v>547</v>
      </c>
      <c r="B17" s="4" t="s">
        <v>464</v>
      </c>
    </row>
    <row r="18" spans="1:3">
      <c r="A18" s="4" t="s">
        <v>548</v>
      </c>
      <c r="B18" s="6" t="n">
        <v>701630</v>
      </c>
      <c r="C18" s="6" t="n">
        <v>127600</v>
      </c>
    </row>
    <row r="19" spans="1:3">
      <c r="A19" s="4" t="s">
        <v>549</v>
      </c>
      <c r="B19" s="6" t="n">
        <v>7016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0"/>
  </cols>
  <sheetData>
    <row r="1" spans="1:2">
      <c r="A1" s="1" t="s">
        <v>550</v>
      </c>
      <c r="B1" s="2" t="s">
        <v>1</v>
      </c>
    </row>
    <row r="2" spans="1:2">
      <c r="B2" s="2" t="s">
        <v>519</v>
      </c>
    </row>
    <row r="3" spans="1:2">
      <c r="A3" s="4" t="s">
        <v>551</v>
      </c>
      <c r="B3" s="5" t="n">
        <v>8350869</v>
      </c>
    </row>
    <row r="4" spans="1:2">
      <c r="A4" s="4" t="s">
        <v>552</v>
      </c>
      <c r="B4" s="5" t="n">
        <v>8350869</v>
      </c>
    </row>
    <row r="5" spans="1:2">
      <c r="A5" s="4" t="s">
        <v>553</v>
      </c>
    </row>
    <row r="6" spans="1:2">
      <c r="A6" s="4" t="s">
        <v>554</v>
      </c>
      <c r="B6" s="8" t="n">
        <v>0.01</v>
      </c>
    </row>
    <row r="7" spans="1:2">
      <c r="A7" s="4" t="s">
        <v>555</v>
      </c>
      <c r="B7" s="8" t="n">
        <v>0.75</v>
      </c>
    </row>
    <row r="8" spans="1:2">
      <c r="A8" s="4" t="s">
        <v>551</v>
      </c>
      <c r="B8" s="5" t="n">
        <v>5960393</v>
      </c>
    </row>
    <row r="9" spans="1:2">
      <c r="A9" s="4" t="s">
        <v>556</v>
      </c>
      <c r="B9" s="8" t="n">
        <v>0.34</v>
      </c>
    </row>
    <row r="10" spans="1:2">
      <c r="A10" s="4" t="s">
        <v>557</v>
      </c>
      <c r="B10" s="4" t="s">
        <v>558</v>
      </c>
    </row>
    <row r="11" spans="1:2">
      <c r="A11" s="4" t="s">
        <v>552</v>
      </c>
      <c r="B11" s="5" t="n">
        <v>5960393</v>
      </c>
    </row>
    <row r="12" spans="1:2">
      <c r="A12" s="4" t="s">
        <v>559</v>
      </c>
      <c r="B12" s="8" t="n">
        <v>0.34</v>
      </c>
    </row>
    <row r="13" spans="1:2">
      <c r="A13" s="4" t="s">
        <v>560</v>
      </c>
    </row>
    <row r="14" spans="1:2">
      <c r="A14" s="4" t="s">
        <v>554</v>
      </c>
      <c r="B14" s="9" t="n">
        <v>0.76</v>
      </c>
    </row>
    <row r="15" spans="1:2">
      <c r="A15" s="4" t="s">
        <v>555</v>
      </c>
      <c r="B15" s="8" t="n">
        <v>1.4</v>
      </c>
    </row>
    <row r="16" spans="1:2">
      <c r="A16" s="4" t="s">
        <v>551</v>
      </c>
      <c r="B16" s="5" t="n">
        <v>2390476</v>
      </c>
    </row>
    <row r="17" spans="1:2">
      <c r="A17" s="4" t="s">
        <v>556</v>
      </c>
      <c r="B17" s="8" t="n">
        <v>1.1</v>
      </c>
    </row>
    <row r="18" spans="1:2">
      <c r="A18" s="4" t="s">
        <v>557</v>
      </c>
      <c r="B18" s="4" t="s">
        <v>561</v>
      </c>
    </row>
    <row r="19" spans="1:2">
      <c r="A19" s="4" t="s">
        <v>552</v>
      </c>
      <c r="B19" s="5" t="n">
        <v>2390476</v>
      </c>
    </row>
    <row r="20" spans="1:2">
      <c r="A20" s="4" t="s">
        <v>559</v>
      </c>
      <c r="B20" s="8"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45</v>
      </c>
      <c r="C4" s="6" t="n">
        <v>50000</v>
      </c>
    </row>
    <row r="5" spans="1:3">
      <c r="A5" s="3" t="s">
        <v>71</v>
      </c>
    </row>
    <row r="6" spans="1:3">
      <c r="A6" s="4" t="s">
        <v>72</v>
      </c>
      <c r="B6" s="5" t="n">
        <v>-441203</v>
      </c>
      <c r="C6" s="5" t="n">
        <v>-141858</v>
      </c>
    </row>
    <row r="7" spans="1:3">
      <c r="A7" s="4" t="s">
        <v>73</v>
      </c>
      <c r="B7" s="5" t="n">
        <v>-4112519</v>
      </c>
      <c r="C7" s="5" t="n">
        <v>-2006216</v>
      </c>
    </row>
    <row r="8" spans="1:3">
      <c r="A8" s="4" t="s">
        <v>74</v>
      </c>
      <c r="B8" s="5" t="n">
        <v>-4553722</v>
      </c>
      <c r="C8" s="5" t="n">
        <v>-2148074</v>
      </c>
    </row>
    <row r="9" spans="1:3">
      <c r="A9" s="4" t="s">
        <v>75</v>
      </c>
      <c r="B9" s="5" t="n">
        <v>-4553722</v>
      </c>
      <c r="C9" s="5" t="n">
        <v>-2098074</v>
      </c>
    </row>
    <row r="10" spans="1:3">
      <c r="A10" s="4" t="s">
        <v>76</v>
      </c>
      <c r="B10" s="5" t="n">
        <v>-4725</v>
      </c>
      <c r="C10" s="5" t="n">
        <v>-189255</v>
      </c>
    </row>
    <row r="11" spans="1:3">
      <c r="A11" s="4" t="s">
        <v>77</v>
      </c>
      <c r="B11" s="5" t="n">
        <v>-4558447</v>
      </c>
      <c r="C11" s="5" t="n">
        <v>-2287329</v>
      </c>
    </row>
    <row r="12" spans="1:3">
      <c r="A12" s="3" t="s">
        <v>78</v>
      </c>
    </row>
    <row r="13" spans="1:3">
      <c r="A13" s="4" t="s">
        <v>79</v>
      </c>
      <c r="B13" s="5" t="n">
        <v>311</v>
      </c>
      <c r="C13" s="5" t="n">
        <v>16972</v>
      </c>
    </row>
    <row r="14" spans="1:3">
      <c r="A14" s="4" t="s">
        <v>80</v>
      </c>
      <c r="B14" s="6" t="n">
        <v>-4558136</v>
      </c>
      <c r="C14" s="6" t="n">
        <v>-2270357</v>
      </c>
    </row>
    <row r="15" spans="1:3">
      <c r="A15" s="3" t="s">
        <v>81</v>
      </c>
    </row>
    <row r="16" spans="1:3">
      <c r="A16" s="4" t="s">
        <v>82</v>
      </c>
      <c r="B16" s="8" t="n">
        <v>-0.03</v>
      </c>
      <c r="C16" s="8" t="n">
        <v>-0.02</v>
      </c>
    </row>
    <row r="17" spans="1:3">
      <c r="A17" s="4" t="s">
        <v>83</v>
      </c>
      <c r="B17" s="5" t="n">
        <v>145203738</v>
      </c>
      <c r="C17" s="5" t="n">
        <v>96362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2</v>
      </c>
      <c r="C1" s="2" t="s">
        <v>1</v>
      </c>
    </row>
    <row r="2" spans="1:4">
      <c r="C2" s="2" t="s">
        <v>2</v>
      </c>
      <c r="D2" s="2" t="s">
        <v>32</v>
      </c>
    </row>
    <row r="3" spans="1:4">
      <c r="A3" s="3" t="s">
        <v>182</v>
      </c>
    </row>
    <row r="4" spans="1:4">
      <c r="A4" s="4" t="s">
        <v>563</v>
      </c>
      <c r="B4" s="4" t="s">
        <v>356</v>
      </c>
      <c r="C4" s="6" t="n">
        <v>1568209</v>
      </c>
      <c r="D4" s="6" t="n">
        <v>91962</v>
      </c>
    </row>
    <row r="5" spans="1:4">
      <c r="A5" s="4" t="s">
        <v>564</v>
      </c>
      <c r="B5" s="4" t="s">
        <v>356</v>
      </c>
      <c r="C5" s="5" t="n">
        <v>2205335</v>
      </c>
      <c r="D5" s="5" t="n">
        <v>1725065</v>
      </c>
    </row>
    <row r="6" spans="1:4">
      <c r="A6" s="4" t="s">
        <v>565</v>
      </c>
      <c r="C6" s="5" t="n">
        <v>57748</v>
      </c>
      <c r="D6" s="5" t="n">
        <v>25685</v>
      </c>
    </row>
    <row r="7" spans="1:4">
      <c r="A7" s="4" t="s">
        <v>133</v>
      </c>
      <c r="C7" s="5" t="n">
        <v>8341</v>
      </c>
      <c r="D7" s="5" t="n">
        <v>9686</v>
      </c>
    </row>
    <row r="8" spans="1:4">
      <c r="A8" s="4" t="s">
        <v>566</v>
      </c>
      <c r="C8" s="5" t="n">
        <v>34197</v>
      </c>
      <c r="D8" s="5" t="n">
        <v>20600</v>
      </c>
    </row>
    <row r="9" spans="1:4">
      <c r="A9" s="4" t="s">
        <v>567</v>
      </c>
      <c r="C9" s="5" t="n">
        <v>238689</v>
      </c>
      <c r="D9" s="5" t="n">
        <v>133218</v>
      </c>
    </row>
    <row r="10" spans="1:4">
      <c r="A10" s="4" t="s">
        <v>568</v>
      </c>
      <c r="C10" s="6" t="n">
        <v>4112519</v>
      </c>
      <c r="D10" s="6" t="n">
        <v>2006216</v>
      </c>
    </row>
    <row r="11" spans="1:4"/>
    <row r="12" spans="1:4">
      <c r="A12" s="4" t="s">
        <v>356</v>
      </c>
      <c r="B12" s="4" t="s">
        <v>494</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182</v>
      </c>
    </row>
    <row r="4" spans="1:3">
      <c r="A4" s="4" t="s">
        <v>94</v>
      </c>
      <c r="B4" s="6" t="n">
        <v>3304056</v>
      </c>
      <c r="C4" s="6" t="n">
        <v>14688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185</v>
      </c>
    </row>
    <row r="4" spans="1:3">
      <c r="A4" s="4" t="s">
        <v>137</v>
      </c>
      <c r="B4" s="4" t="s">
        <v>45</v>
      </c>
      <c r="C4" s="6" t="n">
        <v>180340</v>
      </c>
    </row>
    <row r="5" spans="1:3">
      <c r="A5" s="4" t="s">
        <v>571</v>
      </c>
      <c r="B5" s="4" t="s">
        <v>45</v>
      </c>
      <c r="C5" s="5" t="n">
        <v>16972</v>
      </c>
    </row>
    <row r="6" spans="1:3">
      <c r="A6" s="4" t="s">
        <v>572</v>
      </c>
      <c r="B6" s="5" t="n">
        <v>4725</v>
      </c>
      <c r="C6" s="5" t="n">
        <v>-8057</v>
      </c>
    </row>
    <row r="7" spans="1:3">
      <c r="A7" s="4" t="s">
        <v>184</v>
      </c>
      <c r="B7" s="6" t="n">
        <v>4725</v>
      </c>
      <c r="C7" s="6" t="n">
        <v>1892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45"/>
    <col customWidth="1" max="3" min="3" width="45"/>
    <col customWidth="1" max="4" min="4" width="80"/>
    <col customWidth="1" max="5" min="5" width="14"/>
  </cols>
  <sheetData>
    <row r="1" spans="1:5">
      <c r="A1" s="1" t="s">
        <v>573</v>
      </c>
      <c r="B1" s="2" t="s">
        <v>574</v>
      </c>
      <c r="C1" s="2" t="s">
        <v>32</v>
      </c>
      <c r="D1" s="2" t="s">
        <v>2</v>
      </c>
      <c r="E1" s="2" t="s">
        <v>32</v>
      </c>
    </row>
    <row r="2" spans="1:5">
      <c r="A2" s="4" t="s">
        <v>575</v>
      </c>
      <c r="D2" s="4" t="s">
        <v>576</v>
      </c>
    </row>
    <row r="3" spans="1:5">
      <c r="A3" s="4" t="s">
        <v>577</v>
      </c>
      <c r="D3" s="4" t="s">
        <v>578</v>
      </c>
    </row>
    <row r="4" spans="1:5">
      <c r="A4" s="4" t="s">
        <v>579</v>
      </c>
      <c r="D4" s="6" t="n">
        <v>131653</v>
      </c>
    </row>
    <row r="5" spans="1:5">
      <c r="A5" s="4" t="s">
        <v>580</v>
      </c>
      <c r="D5" s="6" t="n">
        <v>2556097</v>
      </c>
    </row>
    <row r="6" spans="1:5">
      <c r="A6" s="4" t="s">
        <v>581</v>
      </c>
    </row>
    <row r="7" spans="1:5">
      <c r="A7" s="4" t="s">
        <v>575</v>
      </c>
      <c r="B7" s="4" t="s">
        <v>582</v>
      </c>
    </row>
    <row r="8" spans="1:5">
      <c r="A8" s="4" t="s">
        <v>577</v>
      </c>
      <c r="D8" s="4" t="s">
        <v>386</v>
      </c>
      <c r="E8" s="4" t="s">
        <v>583</v>
      </c>
    </row>
    <row r="9" spans="1:5">
      <c r="A9" s="4" t="s">
        <v>584</v>
      </c>
    </row>
    <row r="10" spans="1:5">
      <c r="A10" s="4" t="s">
        <v>575</v>
      </c>
      <c r="C10" s="4" t="s">
        <v>585</v>
      </c>
    </row>
    <row r="11" spans="1:5">
      <c r="A11" s="4" t="s">
        <v>586</v>
      </c>
    </row>
    <row r="12" spans="1:5">
      <c r="A12" s="4" t="s">
        <v>575</v>
      </c>
      <c r="C12" s="4" t="s">
        <v>587</v>
      </c>
    </row>
    <row r="13" spans="1:5">
      <c r="A13" s="4" t="s">
        <v>588</v>
      </c>
    </row>
    <row r="14" spans="1:5">
      <c r="A14" s="4" t="s">
        <v>580</v>
      </c>
      <c r="D14" s="6" t="n">
        <v>1012712</v>
      </c>
    </row>
    <row r="15" spans="1:5">
      <c r="A15" s="4" t="s">
        <v>589</v>
      </c>
      <c r="D15" s="4" t="s">
        <v>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1</v>
      </c>
      <c r="B1" s="2" t="s">
        <v>1</v>
      </c>
    </row>
    <row r="2" spans="1:3">
      <c r="B2" s="2" t="s">
        <v>2</v>
      </c>
      <c r="C2" s="2" t="s">
        <v>32</v>
      </c>
    </row>
    <row r="3" spans="1:3">
      <c r="A3" s="4" t="s">
        <v>77</v>
      </c>
      <c r="B3" s="6" t="n">
        <v>-4558447</v>
      </c>
      <c r="C3" s="6" t="n">
        <v>-2287329</v>
      </c>
    </row>
    <row r="4" spans="1:3">
      <c r="A4" s="4" t="s">
        <v>592</v>
      </c>
    </row>
    <row r="5" spans="1:3">
      <c r="A5" s="4" t="s">
        <v>77</v>
      </c>
      <c r="B5" s="5" t="n">
        <v>-3628530</v>
      </c>
      <c r="C5" s="5" t="n">
        <v>-1888489</v>
      </c>
    </row>
    <row r="6" spans="1:3">
      <c r="A6" s="4" t="s">
        <v>581</v>
      </c>
    </row>
    <row r="7" spans="1:3">
      <c r="A7" s="4" t="s">
        <v>77</v>
      </c>
      <c r="B7" s="6" t="n">
        <v>-929917</v>
      </c>
      <c r="C7" s="6" t="n">
        <v>-3988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3</v>
      </c>
      <c r="B1" s="2" t="s">
        <v>2</v>
      </c>
      <c r="C1" s="2" t="s">
        <v>32</v>
      </c>
    </row>
    <row r="2" spans="1:3">
      <c r="A2" s="3" t="s">
        <v>188</v>
      </c>
    </row>
    <row r="3" spans="1:3">
      <c r="A3" s="4" t="s">
        <v>594</v>
      </c>
      <c r="B3" s="6" t="n">
        <v>826100</v>
      </c>
      <c r="C3" s="6" t="n">
        <v>610100</v>
      </c>
    </row>
    <row r="4" spans="1:3">
      <c r="A4" s="4" t="s">
        <v>595</v>
      </c>
      <c r="B4" s="5" t="n">
        <v>367200</v>
      </c>
      <c r="C4" s="5" t="n">
        <v>53700</v>
      </c>
    </row>
    <row r="5" spans="1:3">
      <c r="A5" s="4" t="s">
        <v>596</v>
      </c>
      <c r="B5" s="5" t="n">
        <v>1193300</v>
      </c>
      <c r="C5" s="5" t="n">
        <v>663800</v>
      </c>
    </row>
    <row r="6" spans="1:3">
      <c r="A6" s="4" t="s">
        <v>597</v>
      </c>
      <c r="B6" s="5" t="n">
        <v>-1193300</v>
      </c>
      <c r="C6" s="5" t="n">
        <v>-663800</v>
      </c>
    </row>
    <row r="7" spans="1:3">
      <c r="A7" s="4" t="s">
        <v>598</v>
      </c>
      <c r="B7" s="4" t="s">
        <v>45</v>
      </c>
      <c r="C7"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9</v>
      </c>
      <c r="B1" s="2" t="s">
        <v>1</v>
      </c>
    </row>
    <row r="2" spans="1:3">
      <c r="B2" s="2" t="s">
        <v>2</v>
      </c>
      <c r="C2" s="2" t="s">
        <v>32</v>
      </c>
    </row>
    <row r="3" spans="1:3">
      <c r="A3" s="4" t="s">
        <v>600</v>
      </c>
    </row>
    <row r="4" spans="1:3">
      <c r="A4" s="4" t="s">
        <v>601</v>
      </c>
      <c r="B4" s="6" t="n">
        <v>63000</v>
      </c>
    </row>
    <row r="5" spans="1:3">
      <c r="A5" s="4" t="s">
        <v>602</v>
      </c>
      <c r="C5" s="5" t="n">
        <v>10000000</v>
      </c>
    </row>
    <row r="6" spans="1:3">
      <c r="A6" s="4" t="s">
        <v>603</v>
      </c>
      <c r="B6" s="4" t="s">
        <v>432</v>
      </c>
    </row>
    <row r="7" spans="1:3">
      <c r="A7" s="4" t="s">
        <v>604</v>
      </c>
      <c r="B7" s="8" t="n">
        <v>0.05</v>
      </c>
    </row>
    <row r="8" spans="1:3">
      <c r="A8" s="4" t="s">
        <v>605</v>
      </c>
      <c r="B8" s="6" t="n">
        <v>1088081</v>
      </c>
    </row>
    <row r="9" spans="1:3">
      <c r="A9" s="4" t="s">
        <v>606</v>
      </c>
    </row>
    <row r="10" spans="1:3">
      <c r="A10" s="4" t="s">
        <v>601</v>
      </c>
      <c r="B10" s="6" t="n">
        <v>42000</v>
      </c>
    </row>
    <row r="11" spans="1:3">
      <c r="A11" s="4" t="s">
        <v>602</v>
      </c>
      <c r="B11" s="5" t="n">
        <v>1500000</v>
      </c>
    </row>
    <row r="12" spans="1:3">
      <c r="A12" s="4" t="s">
        <v>603</v>
      </c>
      <c r="B12" s="4" t="s">
        <v>432</v>
      </c>
    </row>
    <row r="13" spans="1:3">
      <c r="A13" s="4" t="s">
        <v>604</v>
      </c>
      <c r="B13" s="8" t="n">
        <v>0.05</v>
      </c>
    </row>
    <row r="14" spans="1:3">
      <c r="A14" s="4" t="s">
        <v>605</v>
      </c>
      <c r="B14" s="6" t="n">
        <v>509475</v>
      </c>
    </row>
    <row r="15" spans="1:3">
      <c r="A15" s="4" t="s">
        <v>446</v>
      </c>
    </row>
    <row r="16" spans="1:3">
      <c r="A16" s="4" t="s">
        <v>601</v>
      </c>
      <c r="B16" s="6" t="n">
        <v>49500</v>
      </c>
    </row>
    <row r="17" spans="1:3">
      <c r="A17" s="4" t="s">
        <v>602</v>
      </c>
      <c r="B17" s="5" t="n">
        <v>1500000</v>
      </c>
    </row>
    <row r="18" spans="1:3">
      <c r="A18" s="4" t="s">
        <v>603</v>
      </c>
      <c r="B18" s="4" t="s">
        <v>447</v>
      </c>
    </row>
    <row r="19" spans="1:3">
      <c r="A19" s="4" t="s">
        <v>604</v>
      </c>
      <c r="B19" s="8" t="n">
        <v>0.05</v>
      </c>
    </row>
    <row r="20" spans="1:3">
      <c r="A20" s="4" t="s">
        <v>605</v>
      </c>
      <c r="B20" s="6" t="n">
        <v>509664</v>
      </c>
    </row>
    <row r="21" spans="1:3">
      <c r="A21" s="4" t="s">
        <v>607</v>
      </c>
    </row>
    <row r="22" spans="1:3">
      <c r="A22" s="4" t="s">
        <v>601</v>
      </c>
      <c r="B22" s="6" t="n">
        <v>63000</v>
      </c>
    </row>
    <row r="23" spans="1:3">
      <c r="A23" s="4" t="s">
        <v>602</v>
      </c>
      <c r="C23" s="5" t="n">
        <v>7000000</v>
      </c>
    </row>
    <row r="24" spans="1:3">
      <c r="A24" s="4" t="s">
        <v>603</v>
      </c>
      <c r="B24" s="4" t="s">
        <v>432</v>
      </c>
    </row>
    <row r="25" spans="1:3">
      <c r="A25" s="4" t="s">
        <v>604</v>
      </c>
      <c r="B25" s="8" t="n">
        <v>0.05</v>
      </c>
    </row>
    <row r="26" spans="1:3">
      <c r="A26" s="4" t="s">
        <v>605</v>
      </c>
      <c r="B26" s="6" t="n">
        <v>761657</v>
      </c>
    </row>
    <row r="27" spans="1:3">
      <c r="A27" s="4" t="s">
        <v>608</v>
      </c>
    </row>
    <row r="28" spans="1:3">
      <c r="A28" s="4" t="s">
        <v>601</v>
      </c>
      <c r="B28" s="6" t="n">
        <v>63000</v>
      </c>
    </row>
    <row r="29" spans="1:3">
      <c r="A29" s="4" t="s">
        <v>602</v>
      </c>
      <c r="C29" s="5" t="n">
        <v>7000000</v>
      </c>
    </row>
    <row r="30" spans="1:3">
      <c r="A30" s="4" t="s">
        <v>603</v>
      </c>
      <c r="B30" s="4" t="s">
        <v>432</v>
      </c>
    </row>
    <row r="31" spans="1:3">
      <c r="A31" s="4" t="s">
        <v>604</v>
      </c>
      <c r="B31" s="8" t="n">
        <v>0.05</v>
      </c>
    </row>
    <row r="32" spans="1:3">
      <c r="A32" s="4" t="s">
        <v>605</v>
      </c>
      <c r="B32" s="6" t="n">
        <v>7616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9</v>
      </c>
      <c r="B1" s="2" t="s">
        <v>610</v>
      </c>
      <c r="C1" s="2" t="s">
        <v>342</v>
      </c>
      <c r="D1" s="2" t="s">
        <v>611</v>
      </c>
      <c r="E1" s="2" t="s">
        <v>2</v>
      </c>
      <c r="F1" s="2" t="s">
        <v>32</v>
      </c>
      <c r="G1" s="2" t="s">
        <v>612</v>
      </c>
      <c r="H1" s="2" t="s">
        <v>307</v>
      </c>
    </row>
    <row r="2" spans="1:8">
      <c r="A2" s="4" t="s">
        <v>363</v>
      </c>
      <c r="C2" s="5" t="n">
        <v>50000</v>
      </c>
    </row>
    <row r="3" spans="1:8">
      <c r="A3" s="4" t="s">
        <v>364</v>
      </c>
      <c r="C3" s="6" t="n">
        <v>19000</v>
      </c>
    </row>
    <row r="4" spans="1:8">
      <c r="A4" s="4" t="s">
        <v>315</v>
      </c>
      <c r="E4" s="5" t="n">
        <v>3000000</v>
      </c>
      <c r="F4" s="5" t="n">
        <v>35050000</v>
      </c>
    </row>
    <row r="5" spans="1:8">
      <c r="A5" s="4" t="s">
        <v>613</v>
      </c>
      <c r="E5" s="5" t="n">
        <v>16766668</v>
      </c>
    </row>
    <row r="6" spans="1:8">
      <c r="A6" s="4" t="s">
        <v>604</v>
      </c>
      <c r="E6" s="8" t="n">
        <v>0.05</v>
      </c>
      <c r="F6" s="8" t="n">
        <v>0.05</v>
      </c>
      <c r="H6" s="4" t="s">
        <v>45</v>
      </c>
    </row>
    <row r="7" spans="1:8">
      <c r="A7" s="4" t="s">
        <v>614</v>
      </c>
    </row>
    <row r="8" spans="1:8">
      <c r="A8" s="4" t="s">
        <v>363</v>
      </c>
      <c r="D8" s="5" t="n">
        <v>150000</v>
      </c>
    </row>
    <row r="9" spans="1:8">
      <c r="A9" s="4" t="s">
        <v>364</v>
      </c>
      <c r="D9" s="6" t="n">
        <v>72000</v>
      </c>
    </row>
    <row r="10" spans="1:8">
      <c r="A10" s="4" t="s">
        <v>53</v>
      </c>
      <c r="G10" s="6" t="n">
        <v>105282</v>
      </c>
    </row>
    <row r="11" spans="1:8">
      <c r="A11" s="4" t="s">
        <v>315</v>
      </c>
      <c r="B11" s="5" t="n">
        <v>150000</v>
      </c>
    </row>
    <row r="12" spans="1:8">
      <c r="A12" s="4" t="s">
        <v>431</v>
      </c>
      <c r="B12" s="4" t="s">
        <v>447</v>
      </c>
    </row>
    <row r="13" spans="1:8">
      <c r="A13" s="4" t="s">
        <v>604</v>
      </c>
      <c r="B13" s="8" t="n">
        <v>0.05</v>
      </c>
    </row>
    <row r="14" spans="1:8">
      <c r="A14" s="4" t="s">
        <v>615</v>
      </c>
    </row>
    <row r="15" spans="1:8">
      <c r="A15" s="4" t="s">
        <v>613</v>
      </c>
      <c r="B15"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7"/>
    <col customWidth="1" max="6" min="6" width="29"/>
    <col customWidth="1" max="7" min="7" width="55"/>
    <col customWidth="1" max="8" min="8" width="11"/>
  </cols>
  <sheetData>
    <row r="1" spans="1:8">
      <c r="A1" s="1" t="s">
        <v>84</v>
      </c>
      <c r="B1" s="2" t="s">
        <v>85</v>
      </c>
      <c r="C1" s="2" t="s">
        <v>86</v>
      </c>
      <c r="D1" s="2" t="s">
        <v>87</v>
      </c>
      <c r="E1" s="2" t="s">
        <v>88</v>
      </c>
      <c r="F1" s="2" t="s">
        <v>89</v>
      </c>
      <c r="G1" s="2" t="s">
        <v>90</v>
      </c>
      <c r="H1" s="2" t="s">
        <v>91</v>
      </c>
    </row>
    <row r="2" spans="1:8">
      <c r="A2" s="4" t="s">
        <v>92</v>
      </c>
      <c r="B2" s="6" t="n">
        <v>764</v>
      </c>
      <c r="C2" s="6" t="n">
        <v>8276857</v>
      </c>
      <c r="D2" s="4" t="s">
        <v>45</v>
      </c>
      <c r="E2" s="6" t="n">
        <v>-395011</v>
      </c>
      <c r="F2" s="6" t="n">
        <v>-7548866</v>
      </c>
      <c r="G2" s="6" t="n">
        <v>-10922</v>
      </c>
      <c r="H2" s="6" t="n">
        <v>322822</v>
      </c>
    </row>
    <row r="3" spans="1:8">
      <c r="A3" s="4" t="s">
        <v>93</v>
      </c>
      <c r="B3" s="5" t="n">
        <v>76326500</v>
      </c>
    </row>
    <row r="4" spans="1:8">
      <c r="A4" s="4" t="s">
        <v>94</v>
      </c>
      <c r="B4" s="6" t="n">
        <v>1</v>
      </c>
      <c r="C4" s="5" t="n">
        <v>1440682</v>
      </c>
      <c r="D4" s="4" t="s">
        <v>45</v>
      </c>
      <c r="E4" s="4" t="s">
        <v>45</v>
      </c>
      <c r="F4" s="4" t="s">
        <v>45</v>
      </c>
      <c r="G4" s="4" t="s">
        <v>45</v>
      </c>
      <c r="H4" s="5" t="n">
        <v>1440683</v>
      </c>
    </row>
    <row r="5" spans="1:8">
      <c r="A5" s="4" t="s">
        <v>95</v>
      </c>
      <c r="B5" s="5" t="n">
        <v>100000</v>
      </c>
    </row>
    <row r="6" spans="1:8">
      <c r="A6" s="4" t="s">
        <v>96</v>
      </c>
      <c r="B6" s="6" t="n">
        <v>539</v>
      </c>
      <c r="C6" s="5" t="n">
        <v>123127</v>
      </c>
      <c r="D6" s="4" t="s">
        <v>45</v>
      </c>
      <c r="E6" s="4" t="s">
        <v>45</v>
      </c>
      <c r="F6" s="4" t="s">
        <v>45</v>
      </c>
      <c r="G6" s="4" t="s">
        <v>45</v>
      </c>
      <c r="H6" s="5" t="n">
        <v>123666</v>
      </c>
    </row>
    <row r="7" spans="1:8">
      <c r="A7" s="4" t="s">
        <v>97</v>
      </c>
      <c r="B7" s="5" t="n">
        <v>53844599</v>
      </c>
    </row>
    <row r="8" spans="1:8">
      <c r="A8" s="4" t="s">
        <v>98</v>
      </c>
      <c r="B8" s="4" t="s">
        <v>45</v>
      </c>
      <c r="C8" s="5" t="n">
        <v>130998</v>
      </c>
      <c r="D8" s="4" t="s">
        <v>45</v>
      </c>
      <c r="E8" s="4" t="s">
        <v>45</v>
      </c>
      <c r="F8" s="4" t="s">
        <v>45</v>
      </c>
      <c r="G8" s="4" t="s">
        <v>45</v>
      </c>
      <c r="H8" s="5" t="n">
        <v>130998</v>
      </c>
    </row>
    <row r="9" spans="1:8">
      <c r="A9" s="4" t="s">
        <v>99</v>
      </c>
      <c r="B9" s="6" t="n">
        <v>66</v>
      </c>
      <c r="C9" s="5" t="n">
        <v>742463</v>
      </c>
      <c r="D9" s="5" t="n">
        <v>-742529</v>
      </c>
      <c r="E9" s="4" t="s">
        <v>45</v>
      </c>
      <c r="F9" s="4" t="s">
        <v>45</v>
      </c>
      <c r="G9" s="4" t="s">
        <v>45</v>
      </c>
      <c r="H9" s="4" t="s">
        <v>45</v>
      </c>
    </row>
    <row r="10" spans="1:8">
      <c r="A10" s="4" t="s">
        <v>100</v>
      </c>
      <c r="B10" s="5" t="n">
        <v>6676683</v>
      </c>
    </row>
    <row r="11" spans="1:8">
      <c r="A11" s="4" t="s">
        <v>101</v>
      </c>
      <c r="B11" s="4" t="s">
        <v>45</v>
      </c>
      <c r="C11" s="4" t="s">
        <v>45</v>
      </c>
      <c r="D11" s="5" t="n">
        <v>150446</v>
      </c>
      <c r="E11" s="4" t="s">
        <v>45</v>
      </c>
      <c r="F11" s="5" t="n">
        <v>-122270</v>
      </c>
      <c r="G11" s="4" t="s">
        <v>45</v>
      </c>
      <c r="H11" s="5" t="n">
        <v>28176</v>
      </c>
    </row>
    <row r="12" spans="1:8">
      <c r="A12" s="4" t="s">
        <v>102</v>
      </c>
      <c r="B12" s="6" t="n">
        <v>25</v>
      </c>
      <c r="C12" s="5" t="n">
        <v>324975</v>
      </c>
      <c r="D12" s="4" t="s">
        <v>45</v>
      </c>
      <c r="E12" s="4" t="s">
        <v>45</v>
      </c>
      <c r="F12" s="4" t="s">
        <v>45</v>
      </c>
      <c r="G12" s="4" t="s">
        <v>45</v>
      </c>
      <c r="H12" s="5" t="n">
        <v>325000</v>
      </c>
    </row>
    <row r="13" spans="1:8">
      <c r="A13" s="4" t="s">
        <v>103</v>
      </c>
      <c r="B13" s="5" t="n">
        <v>2500000</v>
      </c>
    </row>
    <row r="14" spans="1:8">
      <c r="A14" s="4" t="s">
        <v>104</v>
      </c>
      <c r="B14" s="4" t="s">
        <v>45</v>
      </c>
      <c r="C14" s="4" t="s">
        <v>45</v>
      </c>
      <c r="D14" s="4" t="s">
        <v>45</v>
      </c>
      <c r="E14" s="4" t="s">
        <v>45</v>
      </c>
      <c r="F14" s="4" t="s">
        <v>45</v>
      </c>
      <c r="G14" s="5" t="n">
        <v>16972</v>
      </c>
      <c r="H14" s="5" t="n">
        <v>16972</v>
      </c>
    </row>
    <row r="15" spans="1:8">
      <c r="A15" s="4" t="s">
        <v>77</v>
      </c>
      <c r="B15" s="4" t="s">
        <v>45</v>
      </c>
      <c r="C15" s="4" t="s">
        <v>45</v>
      </c>
      <c r="D15" s="4" t="s">
        <v>45</v>
      </c>
      <c r="E15" s="4" t="s">
        <v>45</v>
      </c>
      <c r="F15" s="5" t="n">
        <v>-2287329</v>
      </c>
      <c r="G15" s="4" t="s">
        <v>45</v>
      </c>
      <c r="H15" s="5" t="n">
        <v>-2287329</v>
      </c>
    </row>
    <row r="16" spans="1:8">
      <c r="A16" s="4" t="s">
        <v>105</v>
      </c>
      <c r="B16" s="6" t="n">
        <v>1395</v>
      </c>
      <c r="C16" s="5" t="n">
        <v>11039102</v>
      </c>
      <c r="D16" s="5" t="n">
        <v>-592083</v>
      </c>
      <c r="E16" s="5" t="n">
        <v>-395011</v>
      </c>
      <c r="F16" s="5" t="n">
        <v>-9958465</v>
      </c>
      <c r="G16" s="5" t="n">
        <v>6050</v>
      </c>
      <c r="H16" s="5" t="n">
        <v>100988</v>
      </c>
    </row>
    <row r="17" spans="1:8">
      <c r="A17" s="4" t="s">
        <v>106</v>
      </c>
      <c r="B17" s="5" t="n">
        <v>139447782</v>
      </c>
    </row>
    <row r="18" spans="1:8">
      <c r="A18" s="4" t="s">
        <v>94</v>
      </c>
      <c r="B18" s="6" t="n">
        <v>1</v>
      </c>
      <c r="C18" s="5" t="n">
        <v>2049738</v>
      </c>
      <c r="D18" s="4" t="s">
        <v>45</v>
      </c>
      <c r="E18" s="4" t="s">
        <v>45</v>
      </c>
      <c r="F18" s="4" t="s">
        <v>45</v>
      </c>
      <c r="G18" s="4" t="s">
        <v>45</v>
      </c>
      <c r="H18" s="5" t="n">
        <v>2049739</v>
      </c>
    </row>
    <row r="19" spans="1:8">
      <c r="A19" s="4" t="s">
        <v>95</v>
      </c>
      <c r="B19" s="5" t="n">
        <v>100000</v>
      </c>
    </row>
    <row r="20" spans="1:8">
      <c r="A20" s="4" t="s">
        <v>99</v>
      </c>
      <c r="B20" s="6" t="n">
        <v>12</v>
      </c>
      <c r="C20" s="5" t="n">
        <v>1187014</v>
      </c>
      <c r="D20" s="5" t="n">
        <v>-1187026</v>
      </c>
      <c r="E20" s="4" t="s">
        <v>45</v>
      </c>
      <c r="F20" s="4" t="s">
        <v>45</v>
      </c>
      <c r="G20" s="4" t="s">
        <v>45</v>
      </c>
      <c r="H20" s="4" t="s">
        <v>45</v>
      </c>
    </row>
    <row r="21" spans="1:8">
      <c r="A21" s="4" t="s">
        <v>100</v>
      </c>
      <c r="B21" s="5" t="n">
        <v>1166127</v>
      </c>
    </row>
    <row r="22" spans="1:8">
      <c r="A22" s="4" t="s">
        <v>101</v>
      </c>
      <c r="B22" s="4" t="s">
        <v>45</v>
      </c>
      <c r="C22" s="4" t="s">
        <v>45</v>
      </c>
      <c r="D22" s="5" t="n">
        <v>1254317</v>
      </c>
      <c r="E22" s="4" t="s">
        <v>45</v>
      </c>
      <c r="F22" s="4" t="s">
        <v>45</v>
      </c>
      <c r="G22" s="4" t="s">
        <v>45</v>
      </c>
      <c r="H22" s="5" t="n">
        <v>1254317</v>
      </c>
    </row>
    <row r="23" spans="1:8">
      <c r="A23" s="4" t="s">
        <v>102</v>
      </c>
      <c r="B23" s="6" t="n">
        <v>9</v>
      </c>
      <c r="C23" s="5" t="n">
        <v>117631</v>
      </c>
      <c r="D23" s="4" t="s">
        <v>45</v>
      </c>
      <c r="E23" s="4" t="s">
        <v>45</v>
      </c>
      <c r="F23" s="4" t="s">
        <v>45</v>
      </c>
      <c r="G23" s="4" t="s">
        <v>45</v>
      </c>
      <c r="H23" s="5" t="n">
        <v>117640</v>
      </c>
    </row>
    <row r="24" spans="1:8">
      <c r="A24" s="4" t="s">
        <v>103</v>
      </c>
      <c r="B24" s="5" t="n">
        <v>904924</v>
      </c>
    </row>
    <row r="25" spans="1:8">
      <c r="A25" s="4" t="s">
        <v>107</v>
      </c>
      <c r="B25" s="6" t="n">
        <v>18</v>
      </c>
      <c r="C25" s="5" t="n">
        <v>225142</v>
      </c>
      <c r="D25" s="4" t="s">
        <v>45</v>
      </c>
      <c r="E25" s="4" t="s">
        <v>45</v>
      </c>
      <c r="F25" s="4" t="s">
        <v>45</v>
      </c>
      <c r="G25" s="4" t="s">
        <v>45</v>
      </c>
      <c r="H25" s="5" t="n">
        <v>225160</v>
      </c>
    </row>
    <row r="26" spans="1:8">
      <c r="A26" s="4" t="s">
        <v>108</v>
      </c>
      <c r="B26" s="5" t="n">
        <v>1750642</v>
      </c>
    </row>
    <row r="27" spans="1:8">
      <c r="A27" s="4" t="s">
        <v>109</v>
      </c>
      <c r="B27" s="6" t="n">
        <v>8</v>
      </c>
      <c r="C27" s="5" t="n">
        <v>-8</v>
      </c>
      <c r="D27" s="4" t="s">
        <v>45</v>
      </c>
      <c r="E27" s="4" t="s">
        <v>45</v>
      </c>
      <c r="F27" s="4" t="s">
        <v>45</v>
      </c>
      <c r="G27" s="4" t="s">
        <v>45</v>
      </c>
      <c r="H27" s="4" t="s">
        <v>45</v>
      </c>
    </row>
    <row r="28" spans="1:8">
      <c r="A28" s="4" t="s">
        <v>110</v>
      </c>
      <c r="B28" s="5" t="n">
        <v>890719</v>
      </c>
    </row>
    <row r="29" spans="1:8">
      <c r="A29" s="4" t="s">
        <v>111</v>
      </c>
      <c r="B29" s="4" t="s">
        <v>45</v>
      </c>
      <c r="C29" s="4" t="s">
        <v>45</v>
      </c>
      <c r="D29" s="4" t="s">
        <v>45</v>
      </c>
      <c r="E29" s="5" t="n">
        <v>51005</v>
      </c>
      <c r="F29" s="4" t="s">
        <v>45</v>
      </c>
      <c r="G29" s="4" t="s">
        <v>45</v>
      </c>
      <c r="H29" s="5" t="n">
        <v>51005</v>
      </c>
    </row>
    <row r="30" spans="1:8">
      <c r="A30" s="4" t="s">
        <v>112</v>
      </c>
      <c r="B30" s="6" t="n">
        <v>6</v>
      </c>
      <c r="C30" s="5" t="n">
        <v>99994</v>
      </c>
      <c r="D30" s="4" t="s">
        <v>45</v>
      </c>
      <c r="E30" s="4" t="s">
        <v>45</v>
      </c>
      <c r="F30" s="4" t="s">
        <v>45</v>
      </c>
      <c r="G30" s="4" t="s">
        <v>45</v>
      </c>
      <c r="H30" s="5" t="n">
        <v>100000</v>
      </c>
    </row>
    <row r="31" spans="1:8">
      <c r="A31" s="4" t="s">
        <v>113</v>
      </c>
      <c r="B31" s="5" t="n">
        <v>588237</v>
      </c>
    </row>
    <row r="32" spans="1:8">
      <c r="A32" s="4" t="s">
        <v>114</v>
      </c>
      <c r="B32" s="6" t="n">
        <v>5</v>
      </c>
      <c r="C32" s="5" t="n">
        <v>129995</v>
      </c>
      <c r="D32" s="4" t="s">
        <v>45</v>
      </c>
      <c r="E32" s="4" t="s">
        <v>45</v>
      </c>
      <c r="F32" s="4" t="s">
        <v>45</v>
      </c>
      <c r="G32" s="4" t="s">
        <v>45</v>
      </c>
      <c r="H32" s="5" t="n">
        <v>130000</v>
      </c>
    </row>
    <row r="33" spans="1:8">
      <c r="A33" s="4" t="s">
        <v>115</v>
      </c>
      <c r="B33" s="5" t="n">
        <v>520000</v>
      </c>
    </row>
    <row r="34" spans="1:8">
      <c r="A34" s="4" t="s">
        <v>116</v>
      </c>
      <c r="B34" s="6" t="n">
        <v>18</v>
      </c>
      <c r="C34" s="5" t="n">
        <v>883607</v>
      </c>
      <c r="D34" s="4" t="s">
        <v>45</v>
      </c>
      <c r="E34" s="4" t="s">
        <v>45</v>
      </c>
      <c r="F34" s="4" t="s">
        <v>45</v>
      </c>
      <c r="G34" s="4" t="s">
        <v>45</v>
      </c>
      <c r="H34" s="5" t="n">
        <v>883625</v>
      </c>
    </row>
    <row r="35" spans="1:8">
      <c r="A35" s="4" t="s">
        <v>117</v>
      </c>
      <c r="B35" s="5" t="n">
        <v>1767250</v>
      </c>
    </row>
    <row r="36" spans="1:8">
      <c r="A36" s="4" t="s">
        <v>118</v>
      </c>
      <c r="B36" s="6" t="n">
        <v>6</v>
      </c>
      <c r="C36" s="5" t="n">
        <v>436254</v>
      </c>
      <c r="D36" s="4" t="s">
        <v>45</v>
      </c>
      <c r="E36" s="4" t="s">
        <v>45</v>
      </c>
      <c r="F36" s="4" t="s">
        <v>45</v>
      </c>
      <c r="G36" s="4" t="s">
        <v>45</v>
      </c>
      <c r="H36" s="5" t="n">
        <v>436260</v>
      </c>
    </row>
    <row r="37" spans="1:8">
      <c r="A37" s="4" t="s">
        <v>119</v>
      </c>
      <c r="B37" s="5" t="n">
        <v>623227</v>
      </c>
    </row>
    <row r="38" spans="1:8">
      <c r="A38" s="4" t="s">
        <v>104</v>
      </c>
      <c r="B38" s="4" t="s">
        <v>45</v>
      </c>
      <c r="C38" s="4" t="s">
        <v>45</v>
      </c>
      <c r="D38" s="4" t="s">
        <v>45</v>
      </c>
      <c r="E38" s="4" t="s">
        <v>45</v>
      </c>
      <c r="F38" s="4" t="s">
        <v>45</v>
      </c>
      <c r="G38" s="5" t="n">
        <v>311</v>
      </c>
      <c r="H38" s="5" t="n">
        <v>311</v>
      </c>
    </row>
    <row r="39" spans="1:8">
      <c r="A39" s="4" t="s">
        <v>77</v>
      </c>
      <c r="B39" s="4" t="s">
        <v>45</v>
      </c>
      <c r="C39" s="4" t="s">
        <v>45</v>
      </c>
      <c r="D39" s="4" t="s">
        <v>45</v>
      </c>
      <c r="E39" s="4" t="s">
        <v>45</v>
      </c>
      <c r="F39" s="5" t="n">
        <v>-4558447</v>
      </c>
      <c r="G39" s="4" t="s">
        <v>45</v>
      </c>
      <c r="H39" s="5" t="n">
        <v>-4558447</v>
      </c>
    </row>
    <row r="40" spans="1:8">
      <c r="A40" s="4" t="s">
        <v>120</v>
      </c>
      <c r="B40" s="6" t="n">
        <v>1478</v>
      </c>
      <c r="C40" s="6" t="n">
        <v>16168469</v>
      </c>
      <c r="D40" s="6" t="n">
        <v>-524792</v>
      </c>
      <c r="E40" s="6" t="n">
        <v>-344006</v>
      </c>
      <c r="F40" s="6" t="n">
        <v>-14516912</v>
      </c>
      <c r="G40" s="6" t="n">
        <v>6361</v>
      </c>
      <c r="H40" s="6" t="n">
        <v>790598</v>
      </c>
    </row>
    <row r="41" spans="1:8">
      <c r="A41" s="4" t="s">
        <v>121</v>
      </c>
      <c r="B41" s="5" t="n">
        <v>147758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122</v>
      </c>
      <c r="B1" s="2" t="s">
        <v>123</v>
      </c>
    </row>
    <row r="2" spans="1:2">
      <c r="A2" s="3" t="s">
        <v>124</v>
      </c>
    </row>
    <row r="3" spans="1:2">
      <c r="A3" s="4" t="s">
        <v>125</v>
      </c>
      <c r="B3" s="8" t="n">
        <v>0.13</v>
      </c>
    </row>
    <row r="4" spans="1:2">
      <c r="A4" s="4" t="s">
        <v>126</v>
      </c>
      <c r="B4" s="9" t="n">
        <v>0.17</v>
      </c>
    </row>
    <row r="5" spans="1:2">
      <c r="A5" s="4" t="s">
        <v>127</v>
      </c>
      <c r="B5" s="9" t="n">
        <v>0.25</v>
      </c>
    </row>
    <row r="6" spans="1:2">
      <c r="A6" s="4" t="s">
        <v>128</v>
      </c>
      <c r="B6" s="9" t="n">
        <v>0.5</v>
      </c>
    </row>
    <row r="7" spans="1:2">
      <c r="A7" s="4" t="s">
        <v>129</v>
      </c>
      <c r="B7" s="8"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77</v>
      </c>
      <c r="B4" s="6" t="n">
        <v>-4558447</v>
      </c>
      <c r="C4" s="6" t="n">
        <v>-2287329</v>
      </c>
    </row>
    <row r="5" spans="1:3">
      <c r="A5" s="3" t="s">
        <v>132</v>
      </c>
    </row>
    <row r="6" spans="1:3">
      <c r="A6" s="4" t="s">
        <v>133</v>
      </c>
      <c r="B6" s="5" t="n">
        <v>8341</v>
      </c>
      <c r="C6" s="5" t="n">
        <v>9686</v>
      </c>
    </row>
    <row r="7" spans="1:3">
      <c r="A7" s="4" t="s">
        <v>134</v>
      </c>
      <c r="B7" s="5" t="n">
        <v>2049739</v>
      </c>
      <c r="C7" s="5" t="n">
        <v>1440683</v>
      </c>
    </row>
    <row r="8" spans="1:3">
      <c r="A8" s="4" t="s">
        <v>135</v>
      </c>
      <c r="B8" s="5" t="n">
        <v>1254317</v>
      </c>
      <c r="C8" s="5" t="n">
        <v>28176</v>
      </c>
    </row>
    <row r="9" spans="1:3">
      <c r="A9" s="4" t="s">
        <v>136</v>
      </c>
      <c r="B9" s="5" t="n">
        <v>311</v>
      </c>
      <c r="C9" s="5" t="n">
        <v>16972</v>
      </c>
    </row>
    <row r="10" spans="1:3">
      <c r="A10" s="4" t="s">
        <v>137</v>
      </c>
      <c r="B10" s="4" t="s">
        <v>45</v>
      </c>
      <c r="C10" s="5" t="n">
        <v>180340</v>
      </c>
    </row>
    <row r="11" spans="1:3">
      <c r="A11" s="3" t="s">
        <v>138</v>
      </c>
    </row>
    <row r="12" spans="1:3">
      <c r="A12" s="4" t="s">
        <v>139</v>
      </c>
      <c r="B12" s="5" t="n">
        <v>-64883</v>
      </c>
      <c r="C12" s="5" t="n">
        <v>40976</v>
      </c>
    </row>
    <row r="13" spans="1:3">
      <c r="A13" s="4" t="s">
        <v>140</v>
      </c>
      <c r="B13" s="5" t="n">
        <v>59672</v>
      </c>
      <c r="C13" s="5" t="n">
        <v>-20431</v>
      </c>
    </row>
    <row r="14" spans="1:3">
      <c r="A14" s="4" t="s">
        <v>141</v>
      </c>
      <c r="B14" s="4" t="s">
        <v>45</v>
      </c>
      <c r="C14" s="5" t="n">
        <v>50000</v>
      </c>
    </row>
    <row r="15" spans="1:3">
      <c r="A15" s="4" t="s">
        <v>142</v>
      </c>
      <c r="B15" s="5" t="n">
        <v>65031</v>
      </c>
      <c r="C15" s="5" t="n">
        <v>11658</v>
      </c>
    </row>
    <row r="16" spans="1:3">
      <c r="A16" s="4" t="s">
        <v>143</v>
      </c>
      <c r="B16" s="5" t="n">
        <v>-1185919</v>
      </c>
      <c r="C16" s="5" t="n">
        <v>-529269</v>
      </c>
    </row>
    <row r="17" spans="1:3">
      <c r="A17" s="3" t="s">
        <v>144</v>
      </c>
    </row>
    <row r="18" spans="1:3">
      <c r="A18" s="4" t="s">
        <v>145</v>
      </c>
      <c r="B18" s="5" t="n">
        <v>-9511</v>
      </c>
      <c r="C18" s="5" t="n">
        <v>-1860</v>
      </c>
    </row>
    <row r="19" spans="1:3">
      <c r="A19" s="4" t="s">
        <v>146</v>
      </c>
      <c r="B19" s="5" t="n">
        <v>-9511</v>
      </c>
      <c r="C19" s="5" t="n">
        <v>-1860</v>
      </c>
    </row>
    <row r="20" spans="1:3">
      <c r="A20" s="3" t="s">
        <v>147</v>
      </c>
    </row>
    <row r="21" spans="1:3">
      <c r="A21" s="4" t="s">
        <v>148</v>
      </c>
      <c r="B21" s="5" t="n">
        <v>1667525</v>
      </c>
      <c r="C21" s="5" t="n">
        <v>325000</v>
      </c>
    </row>
    <row r="22" spans="1:3">
      <c r="A22" s="4" t="s">
        <v>149</v>
      </c>
      <c r="B22" s="5" t="n">
        <v>225160</v>
      </c>
      <c r="C22" s="4" t="s">
        <v>45</v>
      </c>
    </row>
    <row r="23" spans="1:3">
      <c r="A23" s="4" t="s">
        <v>150</v>
      </c>
      <c r="B23" s="5" t="n">
        <v>51005</v>
      </c>
      <c r="C23" s="4" t="s">
        <v>45</v>
      </c>
    </row>
    <row r="24" spans="1:3">
      <c r="A24" s="4" t="s">
        <v>151</v>
      </c>
      <c r="B24" s="5" t="n">
        <v>50000</v>
      </c>
      <c r="C24" s="5" t="n">
        <v>321250</v>
      </c>
    </row>
    <row r="25" spans="1:3">
      <c r="A25" s="4" t="s">
        <v>152</v>
      </c>
      <c r="B25" s="5" t="n">
        <v>-300000</v>
      </c>
      <c r="C25" s="4" t="s">
        <v>45</v>
      </c>
    </row>
    <row r="26" spans="1:3">
      <c r="A26" s="4" t="s">
        <v>153</v>
      </c>
      <c r="B26" s="5" t="n">
        <v>1693690</v>
      </c>
      <c r="C26" s="5" t="n">
        <v>646250</v>
      </c>
    </row>
    <row r="27" spans="1:3">
      <c r="A27" s="4" t="s">
        <v>154</v>
      </c>
      <c r="B27" s="5" t="n">
        <v>498260</v>
      </c>
      <c r="C27" s="5" t="n">
        <v>115121</v>
      </c>
    </row>
    <row r="28" spans="1:3">
      <c r="A28" s="4" t="s">
        <v>155</v>
      </c>
      <c r="B28" s="5" t="n">
        <v>472282</v>
      </c>
      <c r="C28" s="5" t="n">
        <v>357161</v>
      </c>
    </row>
    <row r="29" spans="1:3">
      <c r="A29" s="4" t="s">
        <v>156</v>
      </c>
      <c r="B29" s="5" t="n">
        <v>970542</v>
      </c>
      <c r="C29" s="5" t="n">
        <v>472282</v>
      </c>
    </row>
    <row r="30" spans="1:3">
      <c r="A30" s="3" t="s">
        <v>157</v>
      </c>
    </row>
    <row r="31" spans="1:3">
      <c r="A31" s="4" t="s">
        <v>158</v>
      </c>
      <c r="B31" s="4" t="s">
        <v>45</v>
      </c>
      <c r="C31" s="5" t="n">
        <v>130998</v>
      </c>
    </row>
    <row r="32" spans="1:3">
      <c r="A32" s="4" t="s">
        <v>159</v>
      </c>
      <c r="B32" s="4" t="s">
        <v>45</v>
      </c>
      <c r="C32" s="6" t="n">
        <v>123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12:18Z</dcterms:created>
  <dcterms:modified xmlns:dcterms="http://purl.org/dc/terms/" xmlns:xsi="http://www.w3.org/2001/XMLSchema-instance" xsi:type="dcterms:W3CDTF">2018-04-16T16:12:18Z</dcterms:modified>
</cp:coreProperties>
</file>